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CONSOLIDATED STATEMENTS OF CAS6" sheetId="6" r:id="rId6"/>
    <s:sheet name="1. BASIS OF PRESENTATION" sheetId="7" r:id="rId7"/>
    <s:sheet name="2. DESCRIPTION OF BUSINESS" sheetId="8" r:id="rId8"/>
    <s:sheet name="3. SUMMARY OF SIGNIFICANT ACCOU" sheetId="9" r:id="rId9"/>
    <s:sheet name="4. GOING CONCERN" sheetId="10" r:id="rId10"/>
    <s:sheet name="5. OIL AND GAS PROPERTIES" sheetId="11" r:id="rId11"/>
    <s:sheet name="6. DEPOSIT FOR BUSINESS ACQUISI" sheetId="12" r:id="rId12"/>
    <s:sheet name="7. NOTES RECEIVABLE" sheetId="13" r:id="rId13"/>
    <s:sheet name="8. EQUITY METHOD INVESTMENTS" sheetId="14" r:id="rId14"/>
    <s:sheet name="9. NOTES PAYABLE" sheetId="15" r:id="rId15"/>
    <s:sheet name="10. INCOME TAXES" sheetId="16" r:id="rId16"/>
    <s:sheet name="11. COMMITMENTS AND CONTINGENCI" sheetId="17" r:id="rId17"/>
    <s:sheet name="12. SHAREHOLDERS' EQUITY" sheetId="18" r:id="rId18"/>
    <s:sheet name="13. STOCK OPTIONS AND WARRANTS" sheetId="19" r:id="rId19"/>
    <s:sheet name="14. RELATED PARTY TRANSACTIONS" sheetId="20" r:id="rId20"/>
    <s:sheet name="15. FAIR VALUE" sheetId="21" r:id="rId21"/>
    <s:sheet name="16. SUBSEQUENT EVENTS" sheetId="22" r:id="rId22"/>
    <s:sheet name="3. SUMMARY OF SIGNIFICANT ACC23" sheetId="23" r:id="rId23"/>
    <s:sheet name="5. OIL AND GAS PROPERTIES (Tabl" sheetId="24" r:id="rId24"/>
    <s:sheet name="7. NOTES RECEIVABLE (Tables)" sheetId="25" r:id="rId25"/>
    <s:sheet name="8. EQUITY METHOD INVESTMENTS (T" sheetId="26" r:id="rId26"/>
    <s:sheet name="10. INCOME TAXES (Tables)" sheetId="27" r:id="rId27"/>
    <s:sheet name="13. STOCK OPTIONS AND WARRANTS " sheetId="28" r:id="rId28"/>
    <s:sheet name="15. FAIR VALUE (Tables)" sheetId="29" r:id="rId29"/>
    <s:sheet name="3. SUMMARY OF SIGNIFICANT ACC30" sheetId="30" r:id="rId30"/>
    <s:sheet name="5. OIL AND GAS PROPERTIES (Deta" sheetId="31" r:id="rId31"/>
    <s:sheet name="5. OIL AND GAS PROPERTIES (De32" sheetId="32" r:id="rId32"/>
    <s:sheet name="5. OIL AND GAS PROPERTIES (De33" sheetId="33" r:id="rId33"/>
    <s:sheet name="5. OIL AND GAS PROPERTIES (De34" sheetId="34" r:id="rId34"/>
    <s:sheet name="5. OIL AND GAS PROPERTIES (De35" sheetId="35" r:id="rId35"/>
    <s:sheet name="7. NOTES RECEIVABLE (Details)" sheetId="36" r:id="rId36"/>
    <s:sheet name="7. NOTES RECEIVABLE (Details Na" sheetId="37" r:id="rId37"/>
    <s:sheet name="8. EQUITY METHOD INVESTMENTS (D" sheetId="38" r:id="rId38"/>
    <s:sheet name="8. EQUITY METHOD INVESTMENTS 39" sheetId="39" r:id="rId39"/>
    <s:sheet name="8. EQUITY METHOD INVESTMENTS 40" sheetId="40" r:id="rId40"/>
    <s:sheet name="8. EQUITY METHOD INVESTMENTS 41" sheetId="41" r:id="rId41"/>
    <s:sheet name="9. NOTES PAYABLE (Details (Narr" sheetId="42" r:id="rId42"/>
    <s:sheet name="10. INCOME TAXES (Details)" sheetId="43" r:id="rId43"/>
    <s:sheet name="10. INCOME TAXES (Details Narra" sheetId="44" r:id="rId44"/>
    <s:sheet name="11. COMMITMENTS AND CONTINGEN45" sheetId="45" r:id="rId45"/>
    <s:sheet name="12. SHAREHOLDERS' EQUITY (Detai" sheetId="46" r:id="rId46"/>
    <s:sheet name="13. STOCK OPTIONS AND WARRANT47" sheetId="47" r:id="rId47"/>
    <s:sheet name="13. STOCK OPTIONS AND WARRANT48" sheetId="48" r:id="rId48"/>
    <s:sheet name="13. STOCK OPTIONS AND WARRANT49" sheetId="49" r:id="rId49"/>
    <s:sheet name="14. RELATED PARTY TRANSACTIONS " sheetId="50" r:id="rId50"/>
    <s:sheet name="15. FAIR VALUE (Details)" sheetId="51" r:id="rId51"/>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Sep. 30, 2015</t>
  </si>
  <si>
    <t>Nov. 13, 2015</t>
  </si>
  <si>
    <t>Document And Entity Information</t>
  </si>
  <si>
    <t>Entity Registrant Name</t>
  </si>
  <si>
    <t>PEDEVCO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4</t>
  </si>
  <si>
    <t>Current assets:</t>
  </si>
  <si>
    <t>Cash</t>
  </si>
  <si>
    <t>Accounts receivable</t>
  </si>
  <si>
    <t xml:space="preserve"> </t>
  </si>
  <si>
    <t>Accounts receivable - oil and gas</t>
  </si>
  <si>
    <t>Accounts receivable - oil and gas - related party</t>
  </si>
  <si>
    <t>Accounts receivable - related party</t>
  </si>
  <si>
    <t>Deferred financing cost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Note receivable</t>
  </si>
  <si>
    <t>Notes receivable - related party</t>
  </si>
  <si>
    <t>Other assets</t>
  </si>
  <si>
    <t>Investments - cost method</t>
  </si>
  <si>
    <t>Total assets</t>
  </si>
  <si>
    <t>Current liabilities:</t>
  </si>
  <si>
    <t>Accounts payable</t>
  </si>
  <si>
    <t>Accounts payable - related party</t>
  </si>
  <si>
    <t>Accrued expenses</t>
  </si>
  <si>
    <t>Accrued expenses - related party</t>
  </si>
  <si>
    <t>Revenue payable</t>
  </si>
  <si>
    <t>Advances from joint interest owners</t>
  </si>
  <si>
    <t>Convertible notes payable - Bridge Notes, net of premiums of $113,000 and $132,000, respectively</t>
  </si>
  <si>
    <t>Notes payable - Secured Promissory Notes, net of discounts of $5,931,000 and $4,652,000, respectively</t>
  </si>
  <si>
    <t>Notes payable - related parties</t>
  </si>
  <si>
    <t>Total current liabilities</t>
  </si>
  <si>
    <t>Long-term liabilities:</t>
  </si>
  <si>
    <t>Notes payable - Secured Promissory Notes, net of discounts of $3,254,000 and $7,674,000, respectively</t>
  </si>
  <si>
    <t>Notes payable - Subordinated</t>
  </si>
  <si>
    <t>Notes payable - other</t>
  </si>
  <si>
    <t>Asset retirement obligations</t>
  </si>
  <si>
    <t>Total liabilities</t>
  </si>
  <si>
    <t>Commitments and contingencies</t>
  </si>
  <si>
    <t>Shareholders' equity (deficit):</t>
  </si>
  <si>
    <t>Series A convertible preferred stock, $0.001 par value, 100,000,000 shares authorized, 66,625 and -0- shares issued and outstanding at September 30, 2015 and December 31, 2014, respectively</t>
  </si>
  <si>
    <t>Common stock, $0.001 par value, 200,000,000 shares authorized; 44,593,639 and 33,117,516 shares issued and outstanding at September 30, 2015 and December 31, 2014, respectively</t>
  </si>
  <si>
    <t>Additional paid-in-capital</t>
  </si>
  <si>
    <t>Accumulated deficit</t>
  </si>
  <si>
    <t>Noncontrolling interests</t>
  </si>
  <si>
    <t>Total shareholders' equity (deficit)</t>
  </si>
  <si>
    <t>Total liabilities and shareholders' equity (deficit)</t>
  </si>
  <si>
    <t>CONSOLIDATED BALANCE SHEETS (Parenthetical) - USD ($) $ in Thousands</t>
  </si>
  <si>
    <t>Statement of Financial Position [Abstract]</t>
  </si>
  <si>
    <t>Convertible notes payable - Bridge Notes, net of premium</t>
  </si>
  <si>
    <t>Notes payable - Secured Promissory Notes, net of discounts</t>
  </si>
  <si>
    <t>Stockholders' equity:</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 .001</t>
  </si>
  <si>
    <t>Common stock, shares authorized</t>
  </si>
  <si>
    <t>Common stock, shares issued</t>
  </si>
  <si>
    <t>Common stock, shares outstanding</t>
  </si>
  <si>
    <t>CONSOLIDATED STATEMENTS OF OPERATIONS (Unaudited) - USD ($) $ in Thousands</t>
  </si>
  <si>
    <t>3 Months Ended</t>
  </si>
  <si>
    <t>Sep. 30, 2014</t>
  </si>
  <si>
    <t>Revenue:</t>
  </si>
  <si>
    <t>Oil and gas sales</t>
  </si>
  <si>
    <t>Operating expenses:</t>
  </si>
  <si>
    <t>Lease operating costs</t>
  </si>
  <si>
    <t>Exploration expense</t>
  </si>
  <si>
    <t>Selling, general and administrative expense</t>
  </si>
  <si>
    <t>Impairment of oil and gas properties</t>
  </si>
  <si>
    <t>Depreciation, depletion, amortization and accretion</t>
  </si>
  <si>
    <t>Loss on settlement of payables</t>
  </si>
  <si>
    <t>Total operating expenses</t>
  </si>
  <si>
    <t>Gain (Loss) on sale of oil and gas properties</t>
  </si>
  <si>
    <t>Gain (loss) on sale of equity investment</t>
  </si>
  <si>
    <t>Loss on sale of deposit for business acquisition</t>
  </si>
  <si>
    <t>Loss from equity method investments</t>
  </si>
  <si>
    <t>Operating loss</t>
  </si>
  <si>
    <t>Other income (expense):</t>
  </si>
  <si>
    <t>Interest expense</t>
  </si>
  <si>
    <t>Interest income</t>
  </si>
  <si>
    <t>Gain (loss) on debt extinguishment</t>
  </si>
  <si>
    <t>Total other expense</t>
  </si>
  <si>
    <t>Net loss</t>
  </si>
  <si>
    <t>Less: Net loss attributable to noncontrolling interests</t>
  </si>
  <si>
    <t>Net loss attributable to PEDEVCO common stockholders</t>
  </si>
  <si>
    <t>Net loss per common share:</t>
  </si>
  <si>
    <t>Basic and diluted</t>
  </si>
  <si>
    <t>Weighted average number of common shares outstanding:</t>
  </si>
  <si>
    <t>CONSOLIDATED STATEMENTS OF CASH FLOWS (Unaudited) - USD ($) $ in Thousands</t>
  </si>
  <si>
    <t>Cash Flows From Operating Activities:</t>
  </si>
  <si>
    <t>Net loss attributable to noncontrolling interests</t>
  </si>
  <si>
    <t>Adjustments to reconcile net loss to net cash used in operating activities:</t>
  </si>
  <si>
    <t>Stock-based compensation expense</t>
  </si>
  <si>
    <t>(Gain) loss on sale of oil and gas properties</t>
  </si>
  <si>
    <t>(Gain) loss on sale of equity investment</t>
  </si>
  <si>
    <t>Loss on sale of 50% of the deposit for business acquisition</t>
  </si>
  <si>
    <t>(Gain) loss on debt extinguishment</t>
  </si>
  <si>
    <t>Deferred interest expense and principal related to debt restructuring</t>
  </si>
  <si>
    <t>Amortization of debt discount</t>
  </si>
  <si>
    <t>Amortization of deferred financing costs</t>
  </si>
  <si>
    <t>Changes in operating assets and liabilities:</t>
  </si>
  <si>
    <t>Inventory</t>
  </si>
  <si>
    <t>Net cash provided by (used in) operating activities</t>
  </si>
  <si>
    <t>Cash Flows From investing activities:</t>
  </si>
  <si>
    <t>Cash paid for oil and gas properties</t>
  </si>
  <si>
    <t>Cash paid for drilling costs</t>
  </si>
  <si>
    <t>Proceeds from sale of equity investment</t>
  </si>
  <si>
    <t>Proceeds from sale of oil and gas properties</t>
  </si>
  <si>
    <t>Proceeds from sale of deposit</t>
  </si>
  <si>
    <t>Proceeds from disposition of White Hawk</t>
  </si>
  <si>
    <t>Cash paid for asset retirement bond</t>
  </si>
  <si>
    <t>Issuance of notes receivable - related parties</t>
  </si>
  <si>
    <t>Cash paid for unproved leasehold costs</t>
  </si>
  <si>
    <t>Net cash provided by (used in) investing activities</t>
  </si>
  <si>
    <t>Cash Flows From Financing Activities:</t>
  </si>
  <si>
    <t>Repayment of notes payable</t>
  </si>
  <si>
    <t>Proceeds from issuance of common stock, net of offering costs</t>
  </si>
  <si>
    <t>Proceeds from notes payable, net of discounts and financing costs</t>
  </si>
  <si>
    <t>Repayment of notes payable - related party</t>
  </si>
  <si>
    <t>Proceeds from notes payable</t>
  </si>
  <si>
    <t>Cash paid for deferred financing costs</t>
  </si>
  <si>
    <t>Repayment of Secured Notes Payable</t>
  </si>
  <si>
    <t>Repayment of paid-in-kind obligations</t>
  </si>
  <si>
    <t>Proceeds from exercise of warrants and options</t>
  </si>
  <si>
    <t>Net cash provided by financing activities</t>
  </si>
  <si>
    <t>Net (decrease) increase in cash</t>
  </si>
  <si>
    <t>Cash at beginning of period</t>
  </si>
  <si>
    <t>Cash at end of period</t>
  </si>
  <si>
    <t>Cash paid for:</t>
  </si>
  <si>
    <t>Interest</t>
  </si>
  <si>
    <t>Income Taxes</t>
  </si>
  <si>
    <t>Noncash Investing and Financing Activities:</t>
  </si>
  <si>
    <t>Issuance of common stock in settlement of liabilities</t>
  </si>
  <si>
    <t>Issuance of common stock to Bridge Note holders due to conversion</t>
  </si>
  <si>
    <t>Rescission of common stock issued in private placement</t>
  </si>
  <si>
    <t>Deferred financing costs related to warrants issued in conjunction with notes payable</t>
  </si>
  <si>
    <t>Reclass of notes payable - Bridge Notes to convertible notes</t>
  </si>
  <si>
    <t>Consolidation of non-controlling interest in PEDCO MSL</t>
  </si>
  <si>
    <t>Reclass of deposit for business acquisitions to notes receivable</t>
  </si>
  <si>
    <t>Beneficial conversion feature of convertible notes payable - Bridge Notes</t>
  </si>
  <si>
    <t>Reclass of notes payable - related parties to notes payable - Bridge Notes</t>
  </si>
  <si>
    <t>Debt discount related to the warrants issued to Bridge Notes</t>
  </si>
  <si>
    <t>Accrual of development costs for oil and gas properties</t>
  </si>
  <si>
    <t>Changes in estimates of asset retirement obligations</t>
  </si>
  <si>
    <t>Accounts receivable acquired in purchase of oil and gas property</t>
  </si>
  <si>
    <t>Accounts payable acquired in purchase of oil and gas property</t>
  </si>
  <si>
    <t>Note receivable sold for purchase of oil and gas properties</t>
  </si>
  <si>
    <t>Notes payable - Subordinated assumed as part of purchase of oil and gas properties</t>
  </si>
  <si>
    <t>Issuance of Redeemable Series A Convertible Preferred Stock for purchase of oil and gas properties</t>
  </si>
  <si>
    <t>Issuance of common stock for purchase of oil and gas properties</t>
  </si>
  <si>
    <t>Issuance of warrants for deferred financing costs</t>
  </si>
  <si>
    <t>CONSOLIDATED STATEMENTS OF CASH FLOWS (Parenthetical)</t>
  </si>
  <si>
    <t>Statement of Cash Flows [Abstract]</t>
  </si>
  <si>
    <t>Loss on conveyance Percentage of the deposit for business acquisition</t>
  </si>
  <si>
    <t>50.00%</t>
  </si>
  <si>
    <t>1. BASIS OF PRESENTATION</t>
  </si>
  <si>
    <t>Organization, Consolidation and Presentation of Financial Statements [Abstract]</t>
  </si>
  <si>
    <t>BASIS OF PRESENTATION</t>
  </si>
  <si>
    <t>NOTE 1  BASIS OF PRESENTATION The accompanying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March 31, 2015,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t>
  </si>
  <si>
    <t>2. DESCRIPTION OF BUSINESS</t>
  </si>
  <si>
    <t>DESCRIPTION OF BUSINESS</t>
  </si>
  <si>
    <t>NOTE 2  DESCRIPTION OF BUSINESS PEDEVCOs primary business plan
is engaging in the acquisition, exploration, development and production of oil and natural gas shale plays in the United States,
with a secondary focus on conventional oil and natural gas plays. The Companys principal operating
properties are located in the Wattenberg, Wattenberg Extension, and Niobrara formation in the Denver-Julesburg Basin (the D-J
Basin) in Weld Counties, Colorado, all of which properties are owned by the Company through its wholly-owned subsidiary,
Red Hawk Petroleum, LLC (Red Hawk). The Company previously owned a 20% interest
in Condor Energy Technology, LLC (Condor). Condors operations consisted primarily of working interests in
oil and gas leases in the Niobrara shale formation located in the D-J Basin in Morgan and Weld Counties, Colorado. The remaining
interest in Condor is owned by an affiliate of MIE Holdings Corporation (MIE Holdings, Hong Kong Stock Exchange code:
1555.HK). MIE Holdings is one of the largest independent upstream onshore oil companies in China. In addition, the Company made
a direct investment into the drilling and completion of the first three wells that Condor drilled and completed. In
February 2015, the Company divested its interest in Condor and the wells in which it had a direct working interest. See
Note 8. The Company plans to focus on the development
of shale oil and gas assets held by the Company in the U.S., including its oil and gas working interests in the Wattenberg and
Wattenberg Extension in the D-J Basin (the D-J Basin Asset), which the Company acquired in March 2014 from Continental
Resources, Inc. (Continental and the Continental Acquisition). Additionally, with the recent acquisition
of additional oil and gas working interests in February 2015 from Golden Globe Energy (US), LLC (GGE) (the D-J
Basin Acquisition), the Company has significantly increased the working interests owned by the Company in the D-J Basin
Asset. See Note 5. In addition, in May 2015 the Company
entered into an Agreement and Plan of Reorganization (as amended to date, the Reorganization Agreement) with PEDEVCO
Acquisition Subsidiary, Inc., a newly formed wholly-owned subsidiary of the Company (Exchange Sub), Dome Energy AB
(Dome AB), and Dome Energy, Inc. a wholly-owned subsidiary of Dome AB (Dome US, and collectively with
Dome AB, Dome Energy), which contemplates the Companys acquisition of all of Dome Energys U.S. oil
and gas assets in exchange for the issuance by the Company of approximately 153 million shares of the Companys common stock
to Dome AB (subject to adjustment before closing such that the number of shares issued equals 64% of the Companys issued
and outstanding common stock (including shares issuable upon conversion of the Companys outstanding Series A Convertible
Preferred Stock, subject to certain exclusions)), which will constitute a change of control of the Company (the Exchange). Dome
US produces from a core operated portfolio of conventional oil and gas assets located in Texas and Wyoming, and from additional
producing assets located in Arkansas, Kentucky, Louisiana, Mississippi, and Oklahoma. The Company and Dome Energy continue
to move forward with the transactions contemplated by the Reorganization Agreement, including the preparation of a registration
statement containing a proxy statement/prospectus with the Securities and Exchange Commission (the SEC). Because
the closing of the transactions contemplated by the Reorganization Agreement is subject to various closing conditions, no assurance
can be made that the transactions contemplated by the Reorganization Agreement will be completed. The Company plans to seek additional
oil and gas asset acquisition opportunities in the U.S. through utilizing its strategic relationships and technologies that may
provide the Company a competitive advantage in accessing and exploring such assets. Some or all of these assets may be acquired
by existing subsidiaries or equity investees, or other entities that may be formed at a future date.</t>
  </si>
  <si>
    <t>3. SUMMARY OF SIGNIFICANT ACCOUNTING POLICIES</t>
  </si>
  <si>
    <t>Accounting Policies [Abstract]</t>
  </si>
  <si>
    <t>SUMMARY OF SIGNIFICANT ACCOUNTING POLICIES</t>
  </si>
  <si>
    <t>NOTE 3  SUMMARY OF SIGNIFICANT
ACCOUNTING POLICIES Basis of Presentation and Principles
of Consolidation. Equity Method Accounting for Joint
Ventures.
- Condor Energy Technology LLC, a Nevada limited liability company, owned 20% by the Company and 80% by an affiliate of MIE Holdings through February 2015. The Company accounted for its 20% ownership in Condor using the equity method. The Company evaluated its relationship
with Condor to determine if it qualified as a variable interest entity ("VIE"), as defined in ASC 810-10, and whether
the Company is the primary beneficiary, in which case consolidation would be required. The Company determined that Condor qualified
as a VIE, but since the Company was not the primary beneficiary of Condor, the Company concluded that consolidation was not required
during 2014 for Condor. In February 2015, the Company divested its interest in Condor. See Note 8. Non-Controlling Interests. Use of Estimates in Financial Statement
Preparation. Cash and Cash Equivalents. Concentrations of Credit Risk. Sales to two customers comprised 59%
and 11% of the Companys total oil and gas revenues for the nine months ended September 30, 2015. Sales to one
customer comprised 42% of the Companys total oil and gas revenues for the nine months ended September 30, 2014. The
Company believes that, in the event that its primary customers are unable or unwilling to continue to purchase the Companys
production, there are a substantial number of alternative buyers for its production at comparable prices. Accounts Receivabl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Impairment of Long-Lived Assets. Asset Retirement Obligations. Deferred Financing Costs. Revenue Recognition. Income Taxes. Stock-Based Compensation. The Company estimates volatility by considering
the historical stock volatility. The Company has opted to use the simplified method for estimating expected term, which is generally
equal to the midpoint between the vesting period and the contractual term. Loss per Common Share. 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Recently Issued Accounting Pronouncements. Subsequent Events.</t>
  </si>
  <si>
    <t>4. GOING CONCERN</t>
  </si>
  <si>
    <t>Going Concern</t>
  </si>
  <si>
    <t>GOING CONCERN</t>
  </si>
  <si>
    <t>NOTE 4  GOING CONCERN The Companys financial statements are prepared on a going
concern basis which contemplates the realization of assets and liquidation of liabilities in the normal course of business.
The Company has suffered recurring losses from operations, due in part to the current crude oil price environment. The
Company had a working capital deficit and accumulated deficit at September 30, 2015. These factors raise substantial doubt about
the Companys ability to continue as a going concern. The current crude oil prices have negatively affected the capital markets
due to the uncertainty of oil and gas industry investors resulting in fewer and more costly financing opportunities. Management believes that following the completion of the Exchange
contemplated by the Reorganization Agreement with Dome Energy and a contemplated additional financing, the Company will be able
to meet its future obligations and attain profitable operations. However, because the closing of the transactions contemplated
by the Reorganization Agreement is subject to various closing conditions, no assurance can be made that the transactions contemplated
by the Reorganization Agreement will be completed. In the event the Exchange is not completed, the Company will seek financing
from other sources. Such financings may not be available or, if available, may not be on terms acceptable to the Company.
Accordingly, the financial statements do not include any adjustments related to the recoverability of assets or classification
of liabilities that might be necessary should the Company be unable to continue as a going concern. The ability of the
Company to continue as a going concern is dependent upon its ability to raise capital to meet its obligations and attain profitable
operations.</t>
  </si>
  <si>
    <t>5. OIL AND GAS PROPERTIES</t>
  </si>
  <si>
    <t>Oil and Gas Property [Abstract]</t>
  </si>
  <si>
    <t>OIL AND GAS PROPERTIES</t>
  </si>
  <si>
    <t>NOTE 5  OIL AND GAS PROPERTIES The following table summarizes the Companys
oil and gas activities by classification for the nine months ended September 30, 2015 (in thousands):
December 31, September 30,
2014 Additions Disposals Transfers 2015
Oil and gas properties, subject to amortization $ 24,057 $ 45,551 $ (3,401 ) $ 289 $ 66,496
Oil and gas properties, not subject to amortization 8,159 - (7,870 ) (289 ) -
Asset retirement costs 76 73 (1 ) - 148
Accumulated depreciation, depletion and impairment (10,237 ) (4,682 ) 10,652 - (4,267 )
Total oil and gas assets $ 22,055 $ 40,942 $ (620 ) $ - $ 62,377 The depletion recorded for production
on proved properties for the three and nine months ended September 30, 2015, amounted to $1,064,000 and $3,345,000. The depletion
recorded for production on proved properties for the three and nine months ended September 30, 2014, amounted to $264,000 and $740,000,
respectively. The Company recorded impairment expense for all unproved leasehold costs for the three and nine months ended
September 30, 2015, in the amount of $-0- and $1,337,000, respectively, as a result of a revision of management's plans to
our re-leasing program due to the decrease in commodity pricing. During the three and nine months ended September 30, 2014,
the Company recorded impairment expense related to expired lease acreage of $322,000 and $354,000, respectively. During the nine months ended September
30, 2015, additions to oil and gas properties subject to amortization consisted of completion costs of $2,086,000 primarily related
to seven non-operated wells in the D-J Basin. Acquisition of Properties from
Golden Globe Energy (US) LLC (GGE). On February 23, 2015 (the Closing),
the Companys wholly-owned subsidiary, Red Hawk Petroleum, LLC (Red Hawk), completed the acquisition of approximately
12,977 net acres of oil and gas properties and interests in 53 gross wells located in the Denver-Julesburg Basin, Colorado (the
Acquired Assets) from GGE. As consideration for the acquisition
of the Acquired Assets, the Company (i) issued to GGE 3,375,000 restricted shares of the Companys common stock and 66,625
restricted shares of the Companys newly-designated Amended and Restated Series A Convertible Preferred Stock (the Series
A Preferred) (see Note 12), (ii) assumed approximately $8.35 million of subordinated notes payable from GGE pursuant to
an Assumption and Consent Agreement and an Amendment to Note and Security Agreement (see Note 9), and (iii) provided GGE with a
one-year option to acquire the Companys interest in its Kazakhstan opportunity for $100,000 payable upon exercise of the
option pursuant to a Call Option Agreement. The effective date of the transaction was January 1, 2015, with the exception of all
revenues and refunds attributable to GGEs approximate 49.7% interest in each of the Loomis 2-1H, Loomis 2-3H and Loomis
2-6H wells, which revenues and refunds the Company owns from the date of first production, which totaled approximately $700,000. The following tables summarize the purchase
price and allocation of the purchase price to the net assets acquired (in thousands):
Purchase price on February 23, 2015
Fair value of common stock issued $ 2,734
Fair value of Series A Preferred stock issued 28,402
Assumption of subordinated notes payable 8,353
Kazakhstan option issued 5,000
Total purchase price $ 44,489
Fair value of net assets at February 23, 2015
Accounts receivable  oil and gas $ 1,578
Oil and gas properties, subject to amortization 43,562
Prepaid expenses and other assets 100
Total assets 45,240
Accounts payable (664)
Asset retirement obligations (87)
Total liabilities (751)
Net assets acquired $ 44,489 Disposition of Oil and Gas Properties In February 2015, the Company sold to
MIE Jurassic Energy Corporation (MIEJ), an affiliate of MIE Holdings, all of the direct interests in approximately
945 net acres and interests in three wells owned by the Company with a recorded value of $1,186,000 resulting in a gain on sale
of oil and gas properties of $275,000. See Note 8. In March 2014, the Company acquired oil
and gas properties from Continental Resources Inc. (Continental). The Company entered into a note purchase agreement
with RJ Credit LLC (RJ Credit) to finance the acquisition. As a part of this agreement, the Company conveyed 50%
of its note receivable with Asia Sixth (defined and described under Note 6), 50% of its interest in the oil and gas properties
acquired, and a 50% interest in Pacific Energy Development MSL, LLC. The following table presents the loss on sale to RJ Credit
associated with each of these items (in thousands):
Allocated Proceeds Historical Cost Loss on Sale
Note receivable $ 3,055 $ 5,000 $ (1,945 )
Oil and gas properties $ 8,747 $ 14,267 $ (5,520 )
Mississippian Asset $ 1,615 $ 2,643 $ (1,028 ) The following table presents the Companys
supplemental consolidated pro forma total revenues, lease operating costs, net income (loss) and net loss per common share as if
the D-J Basin Acquisition completed in February 2015 had occurred on January 1, 2015 and the acquisition of D-J Basin Assets completed
in March 2014 from Continental and simultaneous dispositions had occurred on January 1, 2014 (in thousands, except per share
amounts).
For the Nine Months Ended
September 30, 2015
PEDEVCO Net Acquisitions/Dispositions Combined
Revenue $ 4,593 $ 780 $ 5,373
Lease operating costs $ (1,434 ) $ (275 ) $ (1,709 )
Net income (loss) $ (15,081 ) $ 505 $ (14,576 )
Net income (loss) per common share $ (0.37 ) $ 0.01 $ (0.36 )
For the Nine Months Ended
September 30, 2014
PEDEVCO Net Acquisitions/Dispositions Combined
Revenue $ 4,192 $ 1,401 $ 5,593
Lease operating costs $ (1,367 ) $ (1,288 ) $ (2,655 )
Net income (loss) $ (22,169 ) $ 113 $ (22,056 )
Net loss per common share $ (0.81 ) $ 0.00 $ (0.81 )</t>
  </si>
  <si>
    <t>6. DEPOSIT FOR BUSINESS ACQUISITION</t>
  </si>
  <si>
    <t>Business Combinations [Abstract]</t>
  </si>
  <si>
    <t>DEPOSIT FOR BUSINESS ACQUISITION</t>
  </si>
  <si>
    <t>NOTE 6  DEPOSIT FOR
BUSINESS ACQUISITION 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Aral holds a 100% operated working interest in a production license issued
by the Republic of Kazakhstan that expires in 2034 in western Kazakhstan (the Contract Area). As previously
contemplated under the SSA, the Company would acquire shares of Asia Sixth representing 51% of the issued and outstanding capital
stock of Asia Sixth (the Asia Sixth Shares), in exchange for the payment by the Company of $10 million to Asia Sixth
(the Deposit). We also entered into an agreement with
GGE to convey 50% of our interests in Asia Sixth in connection with the March 2014 GGE financing. In the event of any
refund of the initial deposit by Asia Sixth, the Company must provide 50% of such refund to GGE or its designee. In connection with the March 2014 financing,
the Company allocated $3,055,000 of the proceeds from the debt financing to the 50% interest in Asia Sixth conveyed to GGE and
recorded a loss on sale of $1,945,000. On August 1, 2014, the Company entered
into a series of agreements pursuant to which the Company restructured its planned acquisition of indirect interests in Aral in
order to simplify and consolidate the capital structure and management of Aral and its disparate stakeholders, improve the debt
position of Aral, provide Aral with additional financing to fund its operations going forward, and eliminate any and all funding
obligations the Company may have had under the previously contemplated ownership structure (collectively, the Aral
Restructuring). In connection with the Aral Restructuring, the Company entered into a new purchase agreement
(the Caspian SPA) to acquire a 5.0% interest in Caspian Energy Inc. (Caspian Energy), an Ontario, Canada
company listed on the NEX board of the TSX Venture Exchange, and pursuant to which, following the May 20, 2015 closing, Caspian
Energy now holds 100% of the ownership in Aral. The closing of the transactions contemplated under the Caspian SPA was
subject to the satisfaction of certain customary closing conditions including the approval of the Agency of the Republic of Kazakhstan
for the Protection of Competition and the Ministry of Oil and Gas of the Republic of Kazakhstan (MOG), the MOGs
waiver of its pre-emptive purchase right with respect to the transaction, and receipt of Caspian Energy shareholder approval of
the transaction. Also in connection with the Aral Restructuring,
on August 1, 2014 the Company entered into a Termination Agreement of the Shares Subscription Agreement (SSA) dated September 11,
2013, between The Sixth Energy Limited (Sixth Energy), Asia Sixth and Pacific Energy Development Corp.s (the
Companys wholly-owned subsidiary, PEDCO) (the Termination Agreement). The Termination Agreement
provided for the termination of the previous SSA as a precondition to the Aral Restructuring. Under the Termination
Agreement, the Company received a promissory note in the principal amount of $5.0 million from Asia Sixth (the A6 Promissory
Note), secured by a first priority security interest in all of the assets of Asia Sixth. The A6 Promissory Note represented
the Companys interest in the deposit originally paid to Asia Sixth by the Company under the SSA following the assignment
of 50% of the Company's rights to acquire the capital stock of Asia Sixth to Golden Globe. The A6 Promissory Note was
due and payable upon the termination of the Caspian Purchase Agreement with interest accruing at the rate of 10% per annum, compounded
daily, in the event the A6 Promissory Note was not paid in full on or before such termination date. In addition, the Company entered into
the Caspian SPA between Caspian Energy, Caspian Energy Limited, Asia Sixth, Groenzee B.V., PEDCO, Giant Dragon Enterprises Limited,
ACAP Limited, and RJ Credit LLC (RJC). Pursuant to the Caspian SPA, upon the closing of the transactions
contemplated thereunder, (i) the Company would receive a 5.0% interest in Caspian Energy in exchange for the assignment of the
A6 Promissory Note to Caspian Energy, (ii) all of Asia Sixths direct and indirect ownership in Aral would be exchanged for
equity interests in Caspian Energy, with Aral becoming a wholly-owned subsidiary of Caspian Energy, (iii) approximately $25.4 million
in debt owed by Asia Sixth as a result of the termination of the SSA and certain other agreements (including the debt now owed
to the Company) would be converted into Caspian Energy capital stock, (iv) substantially all of Arals existing debt would
be consolidated and held directly or indirectly by Caspian Energy as Arals new parent company, and (v) Sixth Energy and
certain other shareholders of Caspian Energy shall provide a loan facility of up to an additional $21.5 million to Aral to fund
its operations and development efforts. The Aral Restructuring was consummated
effective May 20, 2015, upon which date the A6 Promissory Note was converted into 23,182,880 shares of common stock of Caspian
Energy. In addition, on the date of conversion of the A6 Promissory Note, Mr. Frank Ingriselli, our Chairman and Chief
Executive Officer, was appointed as a non-executive director of Caspian Energy. In connection with our D-J Basin Acquisition,
on February 23, 2015, we provided GGE a one-year option to acquire our interest in the Caspian SPA for $100,000 payable upon exercise
of the option recorded in prepaid expenses and other current assets. As a result, the carrying value of the 23,182,880
shares of common stock of Caspian Energy which were issued upon conversion of the A6 Promissory Note at September 30, 2015 was
$-0-. To date the option provided to GGE has not been exercised.</t>
  </si>
  <si>
    <t>7. NOTES RECEIVABLE</t>
  </si>
  <si>
    <t>Receivables [Abstract]</t>
  </si>
  <si>
    <t>NOTES RECEIVABLE</t>
  </si>
  <si>
    <t>NOTE 7  NOTES RECEIVABLE The Company loaned Condor funds for operations
pursuant to a promissory note entered into on February 14, 2013, which permitted multiple loans to be made up to $8,000,000
as separate advances. As of December 31, 2014, the balance of the notes receivable prior to applying the excess loss
from Condor was $6,979,000 plus accrued interest of $121,000 due from Condor. In accordance with ASC 323-10-35, the
losses from Condor that exceeded the equity investment of the Company were used to reduce the notes receivable balance. If the
losses were to exceed the notes receivable balance, no additional losses would be recorded for the equity investment. The net receivable
balance as of December 31, 2014, after applying the excess loss was $1,363,000. After applying the losses to the equity investment
and the note receivable, the Company has unrecorded excess losses of zero. The following table reflects the activity related
to the note receivable-related party (in thousands):
September 30, December 31,
2015 2014
Note receivable-related party prior to applying excess losses $ 6,979 $ 6,979
Equity change in net loss at 20% applied to note receivable-related party as of December 31, 2013 (5,193) (5,193)
Equity change in net loss at 20% for year ended December 31, 2014 (271 ) (271 )
Equity change in net loss at 20% for period from January 1 through February 23, 2015 (91 ) -
Previously unrecognized losses for year ended December 31, 2013 (273 ) (273)
Interest accrued 160 121
Portion of Settlement Agreement with MIEJ (1,311 ) -
Net note receivable $ - $ 1,363 As part of the Settlement Agreement with
MIEJ on February 19, 2015, the notes receivable were settled. See Note 8.</t>
  </si>
  <si>
    <t>8. EQUITY METHOD INVESTMENTS</t>
  </si>
  <si>
    <t>Equity Method Investments and Joint Ventures [Abstract]</t>
  </si>
  <si>
    <t>EQUITY METHOD INVESTMENTS</t>
  </si>
  <si>
    <t>NOTE 8
 EQUITY METHOD INVESTMENTS Condor
Energy Technology, LLC Settlement
Agreement with MIEJ On February
19, 2015, the Company entered into a Settlement Agreement with MIEJ (the MIEJ Settlement Agreement), the 80% partner
in Condor and the lender under the Amended and Restated Secured Subordinated Promissory Note, dated March 25, 2013, in the
principal amount of $6,170,065 (the MIEJ Note). The Settlement Agreement and related agreements for the disposition
of the Companys interest in Condor contained the following terms:
● The
Company and MIEJ entered into a new Amended and Restated Secured Subordinated Promissory Note, dated February 19, 2015
(the New MIEJ Note), with a principal amount of $4.925 million, extinguishing the original MIEJ Note which had
a principal amount of $6,070,000 after cash payments of $100,000;
● The Company sold
to MIEJ (i) its 20% interest in Condor, and (ii) all of the direct interests in approximately 945 net acres and working interests
in three wells separately owned by the Company;
● The Companys
employees were removed as officers of Condor, and the Company agreed to assist with Condors accounting and audits and
perform joint interest billing accounting for a monthly fee of $55,000 for January 2015, $0 for February 2015, $10,000 for
March 2015 and $30,000 per month thereafter, pro-rated for partial months, for up to six months;
● MIEJ paid $500,000
to the Companys Senior Loan Investors as a principal reduction on the Companys Senior Loan;
● Condor forgave approximately
$1.8 million in previous working interest expenses related to the drilling and completion of certain wells operated by Condor
that the Company owed to Condor;
● The Company paid
MIEJ $100,000 as a principal reduction under the original MIEJ Note; and
● The parties fully
released each other from every claim, demand or cause of action arising on or before February 19, 2015. The net effect
of these transactions with MIEJ was to reduce approximately $9.4 million in aggregate liabilities due from the Company to MIEJ
and Condor to $4.925 million, which is now the new principal amount of the New MIEJ Note. The following
table reflects the activity related to the Companys settlement with MIEJ (in thousands):
Items
Received by PEDEVCO
Extinguishment
of accrued liabilities 3,280
Extinguishment of
original debt with MIE net of cash payments of $100,000 6,070
Proceeds
from cash payments made by MIE to RJ Credit and BAM 500
Total 9,850
Items
Received by MIEJ
Issuance
of new MIEJ note $ 4,925
Extinguishment of
note receivable with Condor 1,272
Historical
cost of oil and gas property sold to Condor 620
Total 6,817
Net gain on settlement $ 3,033 The following
table presents the allocation of the gain on settlement with MIEJ described above (in thousands):
Allocated
Value Historical
Cost Gain
on Settlement
Oil
and gas properties $ 895 $ 620 $ 275
Investment in Condor 1,838 1,272 566
Note Payable - MIEJ 7,117 4,925 2,192
Total $ 9,850 $ 6,817 $ 3,033 The Company
recognized a gain on sale of equity investments during the nine months ended September 30, 2015 related to these transactions
of $566,000. The following
is a summarized statement of operations for Condor for the period from January 1, 2015 through February 23, 2015 (in thousands):
Revenue $ 108
Operating
expenses (368 )
Operating loss (260 )
Interest
expense (195 )
Net
loss $ (455 ) During the
period from January 1, 2015 through February 23, 2015, the Company recorded $91,000 as its 20% share of Condors net losses
for that period.</t>
  </si>
  <si>
    <t>9. NOTES PAYABLE</t>
  </si>
  <si>
    <t>Debt Disclosure [Abstract]</t>
  </si>
  <si>
    <t>NOTES PAYABLE</t>
  </si>
  <si>
    <t>NOTE 9  NOTES PAYABLE Note Purchase Agreement and Sale of Secured Promissory Notes On March 7, 2014, the Company entered into a $50 million financing
facility (the Notes Purchase Agreement) between the Company, BRe BCLIC Primary, BRe BCLIC Sub, BRe WNIC 2013 LTC
Primary, BRe WNIC 2013 LTC Sub, and RJC, as investors (collectively, the Investors), and BAM Administrative Services
LLC, as agent for the Investors (the Agent). The Company issued the Investors Secured Promissory
Notes in the aggregate amount of $34.5 million (the Initial Notes, and the Senior Notes) and provided
for an additional $15.5 million available under the financing agreement to fund the Companys future drilling costs. On
March 19, 2015, BRe WNIC 2013 LTC Primary transferred a portion of its Initial Note to HEARTLAND Bank, and effective April 1, 2015,
BRe BCLIC Primary transferred its Initial Note to Senior Health Insurance Company of Pennsylvania (SHIP), with each
of HEARTLAND Bank and SHIP becoming an Investor for purposes of the discussion below. The Initial Notes as originally issued bear interest at the rate
of 15% per annum, payable monthly in arrears, on the first business day of each month beginning April 1, 2014 (in connection with
the Initial Notes), provided that upon the occurrence of an event of default, the Initial Notes bear interest at the lesser of
30% per annum and the maximum legal rate of interest allowable by law. The Initial Notes are due and payable on March 7, 2017 (the Maturity
Date), and may be repaid in full without premium or penalty at any time. Additionally, the Company is required on the third
business day of each month, commencing on April 1, 2014, to prepay the Initial Notes in an amount equal to the lesser of (a) the
outstanding principal amount of the Initial Notes or (b) twenty-five percent (25%) of the aggregate of all net revenues actually
received by us and our subsidiaries for the immediately preceding calendar month (or such pro rata portion of the first month the
payment is required). The Initial Notes also provide that RJC is to be repaid (i) accrued interest, only after all of
the other Investors are repaid any accrued interest due and (ii) principal, only after all of the other Investors are repaid the
full amount of principal due under their Initial Notes, and (iii) that any funding in connection with Subsequent Notes will be
made solely by RJC. See below for information related to recent agreements to defer certain principal and interest payments and
capitalization of such deferred amounts as additional principal under the Initial Notes. The amount outstanding under the Initial Notes is secured by a first
priority security interest in all of the Companys subsidiaries, assets, property, real property, intellectual property,
securities and proceeds therefrom, granted in favor of the Agent for the benefit of the Investors. Additionally, the Company granted
a mortgage and security interest in all of its real property located in the state of Colorado and the state of Texas. Additionally,
the Companys obligations under the Initial Notes, Note Purchase Agreement and related agreements were guaranteed by its
wholly-owned and majority-owned direct and indirect subsidiaries. The Company did not borrow any proceeds under the Notes Purchase
Agreement during the nine months ended September 30, 2015. As of September 30, 2015, there was approximately $13.5 million
gross ($11.0 million net, after origination-related fees and expenses) available to draw down under Subsequent Notes from
RJC. The availability of additional borrowings under the senior debt facility is subject to the Company providing matching funds
for all amounts borrowed. All deferred financing costs and debt discount amounts are amortized
using the effective interest rate method. The amount of the debt discount and deferred financing costs (net of amortization) reflected
on the accompanying balance sheet as of September 30, 2015 was $13,479,000. Amortization of debt discount, amortization of deferred
financing costs and interest expense, related to the Initial Notes and the first advance, was $3,158,000, $1,565,000 and $4,015,000
for the nine months ended September 30, 2015, respectively. On April 24, 2015, certain of the Investors in our Initial Notes
agreed to defer certain mandatory principal repayments and interest payments that would otherwise be payable in the months of May
and June 2015, with such deferred amounts to be used by us solely to renew, extend, re-lease or otherwise acquire leases which
will then become additional collateral under the Initial Notes. The aggregate principal and interest that was deferred was
approximately $354,000, which amount has been added to the principal due under the Initial Notes as of July 31, 2015 and is due
upon maturity ($320,000 of which was expensed as additional interest expense). The Company was also charged an additional
deferral fee of $354,000, the amount of the principal and interest deferred under this agreement, which was added to the principal
and due upon maturity. As consideration for the deferral, on September 10, 2015, the Company issued warrants exercisable
for an aggregate of 349,111 shares of our common stock to the Investors participating in the deferral. Each warrant has a
3 year term and is exercisable on a cashless basis at an exercise price of $1.50 per share. The fair value of these warrants
of approximately $40,000 was recorded as additional deferred financing costs. On August 28, 2015, the Company entered into agreements with the
holders of the Senior Notes to (i) defer until the maturity date of the Senior Notes the mandatory principal payments that would
otherwise be due and payable by the Company on payment dates occurring during the six month period of August 1, 2015 through January
31, 2016, (ii) HEARTLAND Bank agreed to change the frequency of payment of accrued interest and mandatory principal repayments
from monthly to semi-annually, with the next interest payment due February 1, 2016 and the next mandatory principal repayment due
August 3, 2016, and with the Company agreeing to place an amount equal to 1/6th of the semi-annual principal and interest
payments due into a sinking fund starting in February 2016 which the Company shall pay to HEARTLAND Bank every six months when
due and owing, (iii) RJC agreed to defer all interest payments otherwise due and payable by the Company to RJC during the period
commencing on August 1, 2015 through January 31, 2016 (the Waiver Period), which deferred interest is added to principal
each month during the Waiver Period, (iv) certain other holders agreed to (a) defer until the maturity date of their Senior Notes
12/17ths of the interest payments that would otherwise be due and payable by the Company to them on payment dates occurring
during the six month period of August 1, 2015 through January 31, 2016, and (b) have the Company pay in cash 5/17ths of such
interest payments per month, with all deferred interest being added to principal each month until the maturity date of the Senior
Notes, and (v) SHIP, BRe BCLIC Sub, BRe WINIC 2013 LTC Primary, BRe WNIC 2013 LTC Sub and RJC agreed to increase the interest rate
under their Senior Notes from 15% to 17% per annum on all outstanding principal under their Senior Notes during the Waiver Period. These
deferrals agreed upon with our Investors (the August-January Deferrals) will reduce the Companys monthly cash
interest payments and mandatory principal repayments from approximately $600,000 per month prior to these agreements, to approximately
$100,000 per month during the Waiver Period after giving effect to the changes agreed upon under these agreements, thereby providing
the Company with an estimated $500,000 per month in reduced cash flow requirements during the Waiver Period. The purpose of these deferrals is to provide the Company with temporary
relief from cash requirements to fully-focus and execute upon the Reorganization Agreement with Dome Energy, or another alternative
transaction in the event the Company does not consummate the transaction with Dome Energy. As additional consideration for these agreements and related note
amendments and deferrals, on September 10, 2015, the Company issued warrants exercisable on a cash-only basis for an aggregate
of 1,201,004 shares to the lenders, proportionately based on their individual principal, which grants were subject to NYSE MKT
additional listing approval, which has been received. The warrants have a three year term and are exercisable on a cash-only
basis at a price of $0.75 per share. In addition, in the event the aggregate total of principal and interest deferred
in connection with the August-January deferrals exceeds $900,000 over the Waiver Period, within thirty days of February 1, 2016,
and subject to NYSE MKT additional listing approval, the Company will proportionately grant additional warrants such that the total
aggregate number of shares of Company common stock exercisable under all warrants granted will equal the total principal and interest
deferred by such Investors divided by $0.75. The fair value of these 1,201,004 warrants of approximately $120,000 was recorded
as additional deferred financing costs. As of September 30, 2015, the amount of deferred interest and deferred principal was $1,087,000
and $175,000, respectively. In addition, the Company agreed to prepare and deliver to RJC a monthly
budget in form and substance reasonably satisfactory to RJC, and such financial statements as RJC may reasonably request. The
monthly budget is required to include a cash flow forecast and detail of all anticipated non-recurring expenses and non-cash budget
items, and the Company is required to comply with the budgeted expenses set forth therein in all material respects, provided, however,
that a variance of less than 10% with respect to the expenses, on an aggregate basis, is permitted. It is anticipated that certain debt will be satisfied in full in
connection with the closing contemplated by the Reorganization Agreement with Dome Energy and a simultaneous financing transaction,
at which point further interest and principal deferrals will cease. However, if all the current outstanding debt remains
outstanding without principal reduction prior to February 1, 2016, the Company estimates that up to an aggregate of approximately
$2.95 million in total interest and principal payments may be deferred pursuant to these agreements, in which event warrants exercisable
solely on a cash basis for approximately an additional 2.7 million shares of Company, common stock at an exercise price of $0.75
per share will be granted in February 2016. During the nine months ended September 30, 2015, there were $363,000
of principal payments made to reduce the amount outstanding on the Initial Notes. Convertible Notes Payable  Bridge Notes On March 7, 2014, the Company entered into a Second Amendment to
the Secured Promissory Notes (each, a Second Amended Note, and collectively, the Bridge Notes) with
all but one of the holders of the Bridge Notes (the Amended Bridge Investors). Subsequently, on August 20, 2014,
the one remaining holder also entered into a Second Amended Note, and became an Amended Bridge Investor (as discussed
below). The Convertible Bridge Notes allow the holders the right to convert
(i) up to 100% of the outstanding and unpaid principal amount (but in increments of not less than 25% of the principal amount of
each Bridge Note outstanding as of the entry into the Second Amended Notes and only up to four (4) total conversions of not less
than 25% each); (ii) the additional payment-in kind (PIK); and (iii) all accrued and unpaid interest under each Bridge
Note (collectively, the Conversion Amount) into common stock of the Company, subject to no more than 19.99% of the
Companys outstanding common stock on the date the Second Amended Notes were entered into. Upon a conversion,
the holder shall receive a number of shares of common stock equal to the Conversion Amount divided by a conversion price (the Conversion
Price) calculated as follows: (A) prior to June 1, 2014, the Conversion Price
was $2.15 per share; and (B) following June 1, 2014, the denominator used
in the calculation described above is the greater of (i) 80% of the average of the closing
price per share of the Companys publicly-traded common stock for the five (5) trading days immediately preceding the date
of the conversion notice provided by the holder; and (ii) $0.50 per share. Additionally, each Amended Bridge Investor entered into a Subordination
and Intercreditor Agreement in favor of the Agent, subordinating and deferring the repayment of the Bridge Notes until full repayment
of certain senior notes. The Subordination and Intercreditor Agreements also prohibit the Company from repaying the Bridge Notes
until certain senior notes have been paid in full, except that we are allowed to repay the Bridge Notes from net proceeds received
from the sale of common or preferred stock (i) in calendar year 2014 if such net proceeds received in such calendar year exceeds
$35,000,000, (ii) in calendar year 2015 if such net proceeds received in such calendar year exceeds $50,000,000, and (iii) in calendar
year 2016 if such net proceeds actually received in such calendar year exceeds $50,000,000. In connection with the Second Amended Note, the convertible debenture
was also analyzed for a beneficial conversion feature after the debt modification at which time it was concluded that a beneficial
conversion feature existed. The Company extinguished the unamortized portion of the debt discounts associated with the warrants
issued and additional PIK under the Secured Promissory Notes of $111,000 and $148,000, respectively. The Company recorded $212,000
as a debt discount related to the beneficial conversion feature. The debt discount will be amortized over the term of the Second
Amended Notes. In January 2015, one holder of Bridge Notes converted an aggregate
of $83,000 (principal and accrued interest amounts) due under the Bridge Notes into an aggregate of 165,431 shares of common stock
of the Company. No gain or loss was recognized. The unamortized debt premium on the Convertible Bridge Notes as of
September 30, 2015, was $113,000. As of September 30, 2015, Bridge Notes with an aggregate principal
amount of $475,000 remain outstanding, plus accrued interest of $102,000 and additional PIK of $48,000. The aggregate principal
and accrued and unpaid interest and PIK amounts are available for conversion into common stock pursuant to the terms of the
Bridge Notes. The interest expense related to these notes for the three months ended September 30, 2015 and 2014 was $14,000 and
$125,000, respectively. The interest expense related to these notes for the nine months ended September 30, 2015 and 2014 was $43,000
and $597,000, respectively. The Subordinated Note Payable Assumed In February 2015, the Company assumed approximately $8.35 million
of a subordinated note payable from GGE in the acquisition of the Acquired Assets, which amount is outstanding as of September
30, 2015. The lender under the subordinated note payable is RJC, which is one of the lenders under the Secured Promissory
Notes and is an affiliate of GGE. The note is due and payable on December 31, 2017, and bears interest at a rate
of 12% per annum (24% upon an event of default). The accrued interest is payable on a monthly basis in cash. The
assumed note payable is subordinate and subject to the terms and conditions of the Secured Promissory Notes, as well as any future
secured indebtedness from a lender with an aggregate principal amount of at least $20,000,000. Should the Company repay
the Secured Promissory Notes or replace them with a secured indebtedness from a lender with an aggregate principal amount of at
least $20,000,000, RJC agreed to further amend the subordinated note payable to adjust the frequency of interest payments or to
eliminate the payments and replace them with a single payment of the accrued interest to be paid at maturity. The subordinated note payable contains customary representations,
warranties, covenants and requirements for the Company to indemnify RJC and its affiliates, related parties and assigns. The note
payable also includes various covenants (positive and negative) binding the Company, including requiring that the Company provide
RJC with quarterly (unaudited) and annual (audited) financial statements, restricting our creation of liens and encumbrances, or
sell or otherwise disposing, the collateral under the note. On April 24, 2015, RJC agreed to defer all mandatory principal repayments
and interest payments that would otherwise be payable by us to RJC in the months of May and June 2015 under the subordinated note,
with such deferred amounts to be used by us solely to renew, extend, re-lease or otherwise acquire leases which will then become
additional collateral under the subordinated note. The aggregate principal and interest that was deferred was approximately
$170,000, which amount has been capitalized and added to the principal due under the subordinated note effective July 31, 2015
and due upon maturity. As consideration for the deferral, we granted warrants exercisable for an aggregate
of 113,237 shares of our common stock to RJC (which are included in the aggregate total of 349,111 shares issuable upon exercise
of warrants issued to the Investors as described above under Note Purchase Agreement and Sale of Secured Promissory Notes
in this Note 9 above). The warrant has a 3 year term and will be exercisable on a cashless basis at an exercise price
of $1.50 per share, with a grant date fair value of $13,000. On August 28, 2015, the Company entered into agreements with RJC
pursuant to which (i) RJC agreed to defer until the maturity date of the subordinated note the mandatory principal payments that
would otherwise be due and payable by the Company on payment dates occurring during the six month period of August 1, 2015 through
January 31, 2016, and (ii) RJC agreed to defer all interest payments otherwise due and payable by the Company to RJC under the
subordinated note during the Waiver Period, which deferred interest is added to principal each month during the Waiver Period. As
of September 30, 2015, the amount of deferred interest and principal was $287,000. As additional consideration for these agreements and related note
amendments and deferrals, on September 10, 2015, the Company issued to RJC warrants exercisable on a cash-only basis for an aggregate
of 265,241 shares (which are included in the aggregate total of 1,201,004 shares issuable upon exercise of warrants issued to the
Investors as described above under Note Purchase Agreement and Sale of Secured Promissory Notes in this Note 9 above). The
warrants have a three year term and are exercisable on a cash-only basis at a price of $0.75 per share. In addition,
in the event the aggregate total of principal and interest deferred by all Investors in connection with the August-January Deferrals
exceeds $900,000 over the Waiver Period as described above under Note Purchase Agreement and Sale of Secured Promissory
Notes, within thirty days of February 1, 2016, and subject to NYSE MKT additional listing approval, the Company will proportionately
grant additional warrants such that the total aggregate number of shares of Company common stock exercisable under all warrants
granted to the Investors will equal the total principal and interest deferred by such Investors divided by $0.75. The interest expense related to this note for the three and nine
months ended September 30, 2015 was $74,000 and $430,000, respectively. Related Party Financings MIE Jurassic Energy Corporation On February 14, 2013, PEDCO entered into a Secured Subordinated Promissory
Note, as amended on March 25, 2013 and July 9, 2013 (the MIEJ Note, as amended through December 31, 2014) with MIEJ.
The MIEJ Note had a total principal and interest amount outstanding of $6.17 million and $1,203,000, respectively, as of December
31, 2014. In February 2015, the Company and PEDCO entered into the MIEJ Settlement
Agreement with MIEJ. As part of the MIEJ Settlement Agreement, the Company made cash payments of $100,000 on the MIEJ Note and
entered into the New MIEJ Note, which extinguished the original MIEJ Note, and reduced the principal amount owed from $6.07 million
to $4.925 million. As of September 30, 2015, the amount outstanding under the New MIEJ Note was $4,925,000. The Company recognized
a gain on debt extinguishment during the nine months ended September 30, 2015 related to these transactions of $2,192,000. The New MIEJ Note has an interest rate of 10.0%, with no interest
due until maturity, is secured by all of the Companys assets, and is subordinated to the Secured Promissory Notes. MIEJ
also agreed to subordinate its note up to an additional $60 million of new senior lending, with any portion of new senior lending
in excess of this amount requiring to be paid first to MIEJ until the New MIEJ Note is paid in full. Further, for every
$20 million in new senior lending the Company raises, MIEJ shall be paid all interest and fees accrued to date on the New MIEJ
Note. The New MIEJ Note is due and payable on March 8, 2017, subject to automatic extensions upon the occurrence
of a Long Term Financing or PEDEVCO Senior Lending Restructuring (each as defined below). On a onetime basis, the Secured Promissory Notes may be refinanced
by a new loan (Long-Term Financing) by one or more third party replacement lenders (Replacement Lenders),
and in such event the Company shall undertake commercially reasonable best efforts to cause the Replacement Lenders to simultaneously
refinance both the Secured Promissory Notes and the New MIEJ Note as part of such Long-Term Financing. If the Replacement Lenders
are unable or unwilling to include the New MIEJ Note in such financing, then the Long-Term Financing may proceed without including
the New MIEJ Note, and the New MIEJ Note shall remain in place and shall be automatically subordinated, without further consent
of MIEJ, to such Long-Term Financing. Furthermore, upon the occurrence of a Long-Term Financing, the maturity of the New MIEJ Note is
automatically extended to the same maturity date of the Long-Term Financing, but to no later than March 8, 2020. Additionally,
in connection with the Long-Term Financing:
● The Long-Term Financing must not exceed $95 million;
● The Company must make commercially reasonable best efforts to include adequate reserves or other payment provisions whereby MIEJ is paid all interest and fees accrued on the New MIEJ Note commencing as of March 8, 2017 and annually thereafter, and to allow for quarterly interest payments starting March 31, 2017 of not less than 5% per annum on the outstanding balance of the New MIEJ Note, plus a one-time payment of accrued interest (not to exceed $500,000) as of March 31, 2017; and
● Commencing on March 8, 2017, MIEJ shall have the right to convert the balance of the New MIEJ Note into the Companys common stock at a price equal to 80% of the average closing price per share of our stock over the then previous 60 days, subject to a minimum conversion price of $0.30 per share. MIEJ shall not be permitted to convert if the conversion would result in MIEJ holding more than 19.9% of the Companys outstanding common stock without approval from the Companys shareholders, which the Company has agreed to seek at its 2016 annual shareholder meeting or, if not approved then, at its 2017 annual shareholder meeting. In the event the Secured Promissory Notes are not refinanced, restructured
or extended by the existing Investors, the maturity of both the New MIEJ Note and the Secured Promissory Notes may be extended
to no later than March 8, 2019, without requiring the consent of MIEJ. However, (i) any such maturity extension of the
New MIEJ Note will give MIEJ the right to convert the note into our common stock as described above, commencing on March 8, 2017,
and (ii) such extension agreement must provide that MIEJ is paid all interest and fees accrued on the New MIEJ Note as of March
8, 2018. The New MIEJ Note may be prepaid any time without penalty, and if we repay the New MIEJ Note on or before December
31, 2015, 20% of the principal of the New MIEJ Note amount will be forgiven by MIEJ, and if we repay the New MIEJ Note on or before
December 31, 2016, 15% of the principal of the New MIEJ Note amount will be forgiven by MIEJ. The interest expense related to this note for the three and nine
months ended September 30, 2015 was $41,000 and $367,000, respectively.</t>
  </si>
  <si>
    <t>10. INCOME TAXES</t>
  </si>
  <si>
    <t>Income Tax Disclosure [Abstract]</t>
  </si>
  <si>
    <t>INCOME TAXES</t>
  </si>
  <si>
    <t>NOTE 10  INCOME TAXES Due to the Companys net losses,
there was no provision for income taxes for the nine months ended September 30, 2015 and 2014. The difference between the income tax
expense of zero shown in the statement of operations and pre-tax book net loss times the federal statutory rate of 34% is principally
due to the increase in the valuation allowance. Deferred income tax assets as of September
30, 2015 and December 31, 2014 are as follows (in thousands):
As of As of
September 30, December 31,
2015 2014
Deferred Tax Assets (Liabilities)
Difference in depreciation, depletion, and capitalization methods  oil and natural gas properties $ 1,695 $ 1,385
Net operating losses 4,131 4,131
Impairment  oil and natural gas properties (1,122 ) (1,122 )
Other 753 623
Total deferred tax asset 5,457 5,017
Less: valuation allowance (5,457 ) (5,017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September 30, 2015. The net change in the total valuation
allowance for the nine months ended September 30, 2015 was an increase of $440,000. The Companys policy is to recognize
interest and penalties accrued on any unrecognized tax benefits as a component of income tax expense. As of September 30, 2015,
the Company did not have any significant uncertain tax positions or unrecognized tax benefits. The Company did not have associated
accrued interest or penalties, nor was any interest expense or penalties recognized during the period from February 9, 2011 (Inception)
through September 30, 2015. As of September 30, 2015, the Company
has federal net operating loss carryforwards (NOLs) of approximately $57,390,000 and $49,922,000 (subject to limitations)
for federal and state tax purposes, respectively. If not utilized, these losses will begin to expire beginning in 2032 and 2023,
respectively, for federal and state purposes.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of the outstanding stock of a company by certain stockholders
or public groups. Due to the impact of temporary and permanent
differences between the book and tax calculations of net loss, the Company experiences an effective tax rate above the federal
statutory rate of 34%.</t>
  </si>
  <si>
    <t>11. COMMITMENTS AND CONTINGENCIES</t>
  </si>
  <si>
    <t>Commitments and Contingencies Disclosure [Abstract]</t>
  </si>
  <si>
    <t>COMMITMENTS AND CONTINGENCIES</t>
  </si>
  <si>
    <t>NOTE 11  COMMITMENTS AND CONTINGENCIES Office Lease In July 2012, the Company entered into
a non-cancelable lease agreement with an initial term of two years ending in July 2014, which has been extended for an additional
two years with the term now ending in July 2016, for its corporate office space located in Danville, California. The obligation
under this lease for the remainder of 2015 and 2016 is $13,000 and $30,000, respectively. In September 2014, the Company entered
into a non-cancelable lease agreement with a term of five years ending on March 1, 2020, which location serves as the Companys
operations office space in Houston, Texas. The obligation under this lease for the remainder of 2015, 2016, 2017, 2018, and
thereafter is $15,000, $61,000, $61,000, $61,000 and $72,000, respectively. Leasehold Drilling Commitments The Companys oil and gas leasehold
acreage is subject to expiration of leases if the Company does not drill and hold such acreage by production. In the D-J Basin
Asset, 2,931 net acres are due to expire during the three months remaining in 2015 (3,701 net acres did expire during the nine
months ended September 30, 2015), 4,680 net acres expire in 2016, 584 net acres expire in 2017, 392 net acres in 2018 and 1,417
net acres expire thereafter. Where the Company is not able to drill and complete a well before lease expiration, the Company may
seek to extend leases where able. As of September 30, 2015, the Company had fully impaired its unproved leasehold costs based
on management's revised re-leasing program. Other Commitments The Company is not aware of any pending
or threatened legal proceedings. The foregoing is also true with respect to each officer, director and control shareholder as well
as any entity owned by any officer, director and control shareholder, over the last ten years. 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12. SHAREHOLDERS' EQUITY</t>
  </si>
  <si>
    <t>Equity [Abstract]</t>
  </si>
  <si>
    <t>SHAREHOLDERS' EQUITY</t>
  </si>
  <si>
    <t>NOTE 12  SHAREHOLDERS
EQUITY PREFERRED STOCK At September 30, 2015, the Company was
authorized to issue 100,000,000 shares of its Series A preferred stock with a par value of $0.001 per share. During the nine months ended September
30, 2015, the Company issued shares of Series A preferred stock as follows: On February 23, 2015, the Company issued
66,625 Series A preferred to GGE as part of the consideration paid for the Acquired Assets. The fair value of the Series A
preferred stock was $28,402,000 based on a calculation using a binomial lattice option pricing model. See Note 15. The 66,625 shares of Series A preferred
issued to GGE are contingently redeemable in 4 tranches as follows: (i) 15,000 shares in Tranche One; (ii) 15,000 shares
in Tranche Two; (iii) 11,625 shares in Tranche Three; and (iv) 25,000 shares in Tranche Four. In addition, upon the original issuance
of the 66,625 shares of Series A preferred stock issued to GGE, the Series A preferred stock had the following features:
● a liquidation preference senior to all of the Companys common stock equal to $400 per share;
● a dividend, payable annually, of 10% of the liquidation preference;
● voting rights on all matters, with each share having 1 vote; and
● a conversion feature at GGEs option which would allow the Series A preferred stock to be converted into shares of the Companys common stock on a 1,000:1 basis, subject to stockholder approval of the issuance of the shares of common stock issuable upon such conversion. However, following the October 7, 2015
approval of the Company shareholders of the issuance of shares of common stock upon the conversion of the Series A preferred, the
Series A preferred features have been modified as follows:
● the Series A preferred has ceased accruing dividends and all accrued and unpaid dividends have been automatically forfeited and forgiven; and
● the liquidation preference of the Series A preferred has been reduced to $0.001 per share from $400 per share. GGE is also subject to a lock-up provision
that prohibits it from selling the shares of common stock through the public markets for less than $1 per share (on an as-converted
to common stock basis) until February 23, 2016, and in no event may GGE convert shares of Series A preferred if upon such conversion
it would beneficially own more than 9.99% of our outstanding common stock or voting stock. The Series A Preferred is redeemable
at the option of the company or anyone that the COmpany assigns the right to redeem the Series A Preferred (the
Assigns), if the Company repays the Secured Promissory Notes by November 23, 2015. The Series A preferred is redeemable
as follows:
● until November 23, 2015, the Company may redeem any or all of the Tranche One shares at a repurchase price of $500 per share;
● from November 24, 2015 until February 23, 2017, the Company may redeem any or all of the Tranche One shares and Tranche Two shares at a repurchase price of $650 per share; and
● from February 24, 2017 until February 23, 2018, the Company may redeem any or all remaining outstanding shares of Series A preferred at a repurchase price of $800 per share. In addition, if the Company repays the
Secured Promissory Notes and redeems all of the Tranche One shares by November 23, 2015 the above redemption options are modified
as follows:
● the Tranche Four shares are automatically redeemed for $-0- per share; and
● GGE may request (but not require) that the Company redeem:
° the Tranche Two shares at a redemption price of $650 per share for a period of 30 days following February 23, 2017; and
° the Tranche Two Shares and 11,625 shares of the Tranche Three shares at a redemption price of $800 per share for a period of 30 days following February 23, 2018.
In the event the Company or its Assigns
do not redeem all the Series A preferred shares, GGE has no recourse against the Company. However, if the Company or
its Assigns do not redeem all the Series A preferred shares, and the average closing price of the Companys common stock
over the 30 day period immediately preceding February 23, 2018 is below $0.80 per share, then the Company is required to issue
to GGE up to an additional 10,000 shares of Series A preferred, pro-rated based on the actual number of shares of Preferred Series
A not redeemed and repurchased by the Company. As of September 30, 2015, there were
66,625 shares of the Companys Series A preferred stock outstanding. COMMON STOCK At September 30, 2015, the Company was
authorized to issue 200,000,000 shares of its common stock with a par value of $0.001 per share. During the nine months ended September
30, 2015, the Company issued shares of common stock or restricted common stock as follows: On January 7, 2015, the Company granted
965,000 shares of its restricted common stock with a fair value of $357,000, based on the market price on the date of grant,
to certain of its employees, including 370,000 shares to Chairman and Chief Executive Officer, Frank C. Ingriselli, 325,000
shares to President and Chief Financial Officer, Michael L. Peterson, and 270,000 shares to Executive Vice President and
General Counsel, Clark R. Moore, all pursuant to the Companys 2012 Amended and Restated Equity Incentive Plan and in
connection with the Companys 2014 annual equity incentive compensation review process. 40% of the shares vest on the
nine month anniversary of the grant date, 20% vest on the twelve month anniversary of the grant date, 20% vest on the
eighteen month anniversary of the grant date and 20% vest on the twenty-four month anniversary of the grant date, all
contingent upon the recipients continued service with the Company. The vesting of the securities is subject to the
terms of certain Vesting Agreements described below. On January 27, 2015, a holder of Convertible
Bridge Notes converted an aggregate of $83,000 (principal and accrued interest amounts) due under the Convertible Bridge Notes
into an aggregate of 165,431 shares of common stock of the Company. On February 6, 2015, the Company granted
193,550 shares of its restricted common stock with a fair value of $120,000, based on the market price on the date of grant, to
certain members of its board of directors, pursuant to the Companys 2012 Equity Incentive Plan, of which $29,000 was
expensed as of March 31, 2015. 100% of the shares vest on September 10, 2015, contingent upon the recipient being a Director of,
or employee of or consultant to, the Company on such vesting date. On February 23, 2015, the Company issued
3,375,000 restricted common shares to GGE valued at $0.81 per share, based on the market price on the date of grant, as part of
the consideration paid for the Acquired Assets. On March 6, 2015, the Company granted
15,000 fully-vested shares of its restricted common stock with a fair value of $10,000, based on the market price on the date of
grant, to a consultant pursuant to the Companys 2012 Amended and Restated Equity Incentive Plan. On April 16, 2015, the Company issued
19,445 shares of common stock to a former employee in connection with the exercise of 33,334 options on a cashless basis. On May 13, 2015, the Company announced
the pricing of an underwritten public offering of an aggregate of 5,600,000 shares of common stock at price of $0.50 per share
to the public (the "May 2015 Offering"). The underwriter in the offering was granted a 45-day option to purchase up to
840,000 shares of common stock to cover overallotments. On May 18, 2015, the Company closed this underwritten offering
of an aggregate of 5,600,000 shares of common stock, and on May 19, 2015 the underwriter exercised a portion of its overallotment
option and purchased 766,197 shares of common stock. With the exercise of a portion of the overallotment option, the
Company sold 6,366,197 total shares of common stock in the May 2015 Offering for net proceeds of approximately $2.78 million. The
Company received gross proceeds of $3,183,000 before deducting underwriting discounts and offering expenses as a result of the
offering. On September 10, 2015, the Company issued
390,000 shares to a financial and professional relations advisor valued at $0.35 per share, based on the fair value of the stock
on the date granted, in connection with the Companys entry into a consulting services agreement in the amount of $137,000. As of September 30, 2015, Bridge Notes
with an aggregate principal balance of $475,000 remain outstanding, plus accrued interest of $102,000 and additional payment-in-kind
of $48,000. The aggregate principal and accrued, unpaid interest and payment-in-kind amounts are available for conversion into
common stock pursuant to the terms of the Bridge Notes. Stock compensation expense recorded related
to restricted stock during the nine months ended September 30, 2015 was $2,117,000. The remaining unamortized stock compensation
expense at September 30, 2015 related to restricted stock was $965,000. Vesting Agreements As a required term of our entry into the
Reorganization Agreement, Messrs. Ingriselli, Peterson and Moore each entered into Vesting Agreements with the Company,
pursuant to which they each individually agreed, that effective as of the date of such agreements (May 21, 2015), all
existing so-called 10b5-1 trading plans providing for the periodic sale of their restricted stock upon vesting
shall be terminated, and the vesting of all restricted stock they hold which is subject to vesting prior to the Exchange
being consummated (the Exchange Closing) will be delayed until the 2nd business day following either (x) the
Exchange Closing, or (y) the Companys public disclosure of the termination of the Exchange (the Vesting
Delay). This Vesting Delay will occur provided that effective upon the 2nd trading day following the
Companys public announcement of the Exchange Closing, all unvested stock subject to the Vesting Delay, and all unvested
stock and options subject to vesting through July 1, 2016, will vest immediately (subject to not more than 573,000 shares of
unvested stock and options to purchase 333,000 shares vesting to Mr. Ingriselli, not more than 520,500 shares of
unvested stock and options to purchase 292,500 shares vesting to Mr. Peterson, and not more than 389,000 shares of unvested
stock and options to purchase 243,000 shares vesting to Mr. Moore) (the Closing Acceleration). The Closing
Acceleration will occur even if the executives are not then employees or directors of the Company on such date.
Notwithstanding the above, in the event the Reorganization Agreement is terminated or the Exchange is not consummated by
December 29, 2015 (unless otherwise agreed upon in writing by the parties to the Reorganization Agreement), all restricted
stock subject to the Vesting Delay will vest on the 2nd business day following the Companys public disclosure of
the termination of the Exchange (in the event the Reorganization Agreement was terminated prior to December 29, 2015), or, in
the event the Exchange is not terminated by, or consummated by, December 29, 2015, on January 7, 2016, and the original
vesting terms for all future unvested stock and options will be reinstated to the terms in effect prior to the parties
entry into the Vesting Agreements. We also agreed to pay up to $370,000 in taxes due in connection with such Closing
Acceleration, including gross ups (allocated up to $143,008 for Mr. Ingriselli, up to $129,906 for Mr. Peterson, and up to
$97,086 for Mr. Moore). Finally, all options subject to the Closing Acceleration will be extended for a period of five years
following the closing of the Exchange, regardless of their original terms.</t>
  </si>
  <si>
    <t>13. STOCK OPTIONS AND WARRANTS</t>
  </si>
  <si>
    <t>STOCK OPTIONS AND WARRANTS</t>
  </si>
  <si>
    <t xml:space="preserve">NOTE 13  STOCK OPTIONS AND
WARRANTS Blast 2003 Stock Option Plan
and 2009 Stock Incentive Plan As of September 30, 2015, 3,424 shares
of common stock granted under the 2003 Stock Option Plan and 2009 Stock Incentive Plan approved when the Company was known as Blast
Energy Services, Inc. (Blast) remain outstanding and exercisable at a weighted average exercise price of $35.05.
No options were issued under these plans during the nine months ended September 30, 2015.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to increase by 5,000,000 the number of shares of common stock reserved for issuance under the Plan. As of September 30,
2015, a total of 7,000,000 shares of common stock are eligible to be issued under the 2012 Incentive Plan, of which 4,114,802 shares
have been issued as restricted stock, 1,817,000 shares are subject to issuance upon exercise of issued and outstanding options,
and 1,068,198 remain available for future issuance. At the Annual Meeting of Stockholders held on October 7, 2015, the Companys
stockholders approved an amendment to the 2012 Incentive Plan to increase by 3,000,000, the number of shares of common stock reserved
for issuance under the 2012 Incentive Plan.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0 shares of common stock in the form of restricted shares, incentive stock
options, non-qualified stock options, share appreciation rights, performance shares, and performance units under the PEDCO Incentive
Plan. As of September 30, 2015, options to purchase an aggregate of 405,804 shares of the Companys common stock and 591,791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Options On January 7, 2015, the Company granted
options to purchase an aggregate of 1,265,000 shares of common stock to certain of its consultants and employees at an exercise
and market price of $0.37 per share, including an option to purchase 370,000 shares to Chairman and Chief Executive Officer, Frank
C. Ingriselli, an option to purchase 325,000 shares to President and Chief Financial Officer, Michael L. Peterson, and an option
to purchase 270,000 shares to Executive Vice President and General Counsel, Clark R. Moore, all pursuant to the Companys
2012 Amended and Restated Equity Incentive Plan and in connection with the Companys 2014 annual equity incentive compensation
review process. The options have terms of five years and fully vest in January 2017. 50% vest six months from the date
of grant, 20% vest one year from the date of grant, 20% vest eighteen months from the date of grant and 10% vest 2 years from the
date of grant, all contingent upon the recipients continued service with the Company, subject in all cases to the terms
of the Vesting Agreements. The aggregate fair value of the options on the date of grant, using the Black-Scholes model,
was $213,000. Variables used in the Black-Scholes option-pricing model for the options issued include: (1) a discount rate of 1.47%,
(2) expected term of 3.8 years, (3) expected volatility of 60%, and (4) zero expected dividends. During the nine months ended September
30, 2015, the Company recognized stock option expense of $384,000. The remaining amount of unamortized stock options expense at
September 30, 2015, was $163,000. The intrinsic value of outstanding and
exercisable options at September 30, 2015 was $1,000 and $1,000, respectively. The intrinsic value of outstanding and
exercisable options at December 31, 2014 was $34,000 and $34,000, respectively. Option activity during the nine months
ended September 30, 2015 was:
Weighted
Weighted Average
Average Remaining
Number of Exercise Contract Term
Shares Price (# years)
Outstanding at January 1, 2015 1,827,224 $ 1.08 6.5
Granted 1,265,000 0.37
Exercised (19,445 ) 0.30
Forfeited and cancelled (13,888 ) 0.30
Outstanding at September 30, 2015 3,058,891 $ 0.80 5.0
Exercisable at September 30, 2015 2,162,540 $ 0.76 5.4 Warrants During the nine months ended September
30, 2015, the Company recognized warrant expense of $669,000. The remaining amount of unamortized warrant expense at September
30, 2015, was $-0-. During the nine months ended September
30, 2015, the Company issued the following warrants exercisable to purchase shares of common stock: On July 1, 2015, the Company granted
a warrant exercisable for an aggregate of 100,000 shares of common stock valued at $18,000 to an investor relations firm as sole
consideration for its future services. The warrant has a 3 year term and is exercisable on a cashless basis at an exercise
price of $0.44 per share with respect to 50% of the shares issuable thereunder following the date of grant and with respect to
the balance 50% of the shares issuable thereunder on or after October 1, 2015. On April 24, 2015, the Company granted
warrants exercisable for an aggregate of 349,111 shares of common stock to certain of the Senior Notes lenders related to the deferral
of approximately $524,000 of principal and interest under the Senior Notes and subordinated note held by RJC. Each warrant
has a 3 year term and is exercisable on a cashless basis at an exercise price of $1.50 per share. The fair value of these
warrants of $40,000 was recorded as additional deferred financing costs. On August 28, 2015, the Company also
granted warrants exercisable for an aggregate of 1,201,004 shares of common stock to certain of the Senior Notes lenders related
to the current and future deferral of principal and interest under the Senior Notes and subordinated note held by RJC. Each
warrant has a 3 year term and will be exercisable on a cashless basis at an exercise price of $0.75 per share. The fair value
of these 1,201,004 warrants of $120,000 was recorded as additional deferred financing costs. The intrinsic value of outstanding as
well as exercisable warrants at September 30, 2015 and December 31, 2014 was $-0- and $-0-, respectively. Warrant activity during the nine months
ended September 30, 2015 was:
Weighted
Weighted Average
Average Remaining
Number of Exercise Contract Term
Shares Price (# years)
Outstanding at January 1, 2015 6,594,129 $ 2.13 3.9
Granted 1,650,115 0.89
Exercised - -
Forfeited and cancelled (440,962 ) 3.67
Outstanding at September 30, 2015 7,803,282 $ 1.78 3.2
Exercisable at September 30, 2015 7,753,282 $ 1.79 3.2 </t>
  </si>
  <si>
    <t>14. RELATED PARTY TRANSACTIONS</t>
  </si>
  <si>
    <t>Related Party Transactions [Abstract]</t>
  </si>
  <si>
    <t>RELATED PARTY TRANSACTIONS</t>
  </si>
  <si>
    <t>NOTE 14  RELATED PARTY TRANSACTIONS In connection with the drilling and completion
of the initial well on the Companys legacy asset in the Niobrara formation of the D-J Basin (the Niobrara Asset),
and in light of the Companys then-existing cash position, MIE Holdings loaned funds to Pacific Energy Development Corp.,
the Companys wholly-owned subsidiary (PEDCO), equal to all of the Companys proportional fees and expenses
on that project, and has additionally loaned funds to PEDCO sufficient to fund the Companys 20% portion of Condor expenses
incurred in connection with the second and third wells drilled and completed by Condor on the Niobrara Asset in February 2013. Note Payable  MIEJ. Accounts Payable  Condor. In addition, as part of the MIEJ Settlement
Agreement, PEDCO agreed to provide assistance in the orderly transfer of the operational management, finance and accounting matters
involving Condor to MIEJ, and upon the request of MIEJ, PEDCO agreed for a period of up to six (6) months (terminable upon fifteen
(15) days prior written notice from MIEJ to PEDCO), PEDCO shall continue to assist with Condors accounting and audits
and perform joint interest billing accounting on behalf of Condor for a monthly fee of $55,000 for January 2015, $0 for February
2015, $10,000 for March 2015 and $30,000 per month thereafter, pro-rated for partial months. During the nine months ended September
30, 2015 and 2014, the Company charged $56,000 and $167,000, respectively, in expenses related to a management services agreement
with Condor through February 2015 and charged $100,000 and $-0-, respectively, in expenses related to a management services agreement
with MIEJ after February 2015. This management fee represents an amount agreed upon between MIEJ and the Company as being reflective
of the approximate amount of time and resources the Company personnel dedicates to Condor-related matters on a monthly basis. As
of September 30, 2015 and December 31, 2014, the Company had accrued $-0- and $56,000, respectively, in amounts
due from Condor under the agreement. Vesting Agreements with Management Note Amendments and Warrant Issuances
to RJC See Note 9 for a discussion of certain
amendments to the Senior Note and subordinated note held by RJC. See Note 13 for a discussion of
certain warrants issued to RJC by the Company in connection with the amendment of the Senior Note and subordinated note held by
RJC.</t>
  </si>
  <si>
    <t>15. FAIR VALUE</t>
  </si>
  <si>
    <t>Fair Value Disclosures [Abstract]</t>
  </si>
  <si>
    <t>FAIR VALUE</t>
  </si>
  <si>
    <t>NOTE 15  FAIR VALUE As defined in our accounting policy on
the fair value of financial instru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our financial instruments that were accounted for at fair value as of September 30, 2015 (in thousands):
Fair Value Measurements At September 30, 2015
Quoted Prices in Active Markets for Identical Assets Significant Other Observable Inputs Significant Unobservable Inputs Total Carrying Value
(Level 1) (Level 2) (Level 3)
Series A Convertible Preferred Stock $ - $ - $ 28,402 $ 28,402
The Company believes there is no active
market or significant other market data for the Series A Preferred stock as it is held by a limited number of closely held entities,
therefore the Company has determined it should use Level 3 inputs. The Series A Convertible Preferred Stock
was valued using a binomial lattice option pricing model for which the significant assumptions were expected term and
expected volatility. The binomial lattice model used a probablistic approach in which the Company assigned percentages to each
scenario based on the chance of repayment. The percentages used were as follows: the non-repayment scenario was assigned a
25% probability.</t>
  </si>
  <si>
    <t>16. SUBSEQUENT EVENTS</t>
  </si>
  <si>
    <t>Subsequent Events [Abstract]</t>
  </si>
  <si>
    <t>SUBSEQUENT EVENTS</t>
  </si>
  <si>
    <t>NOTE 16  SUBSEQUENT EVENTS Issuance of Common Stock On October 7, 2015, the Company issued
214,286 shares of restricted common stock under the Companys 2012 Equity Incentive Plan to each of Mr. David C. Crikelair,
Ms. Elizabeth P. Smith, and Mr. David Z. Steinberg, the Companys independent directors, as annual equity compensation grants
made in accordance with the Companys Board of Directors Compensation Plan. 100% of the shares issued to
Mr. Crikelair and Ms. Smith will become vested and non-forfeitable on September 10, 2016, and 100% of the shares issued to Mr.
Steinberg will become vested and non-forfeitable on July 15, 2016, for so long as the holder remains a director, employee of, or
consultant to the Company, with a stock price on the grant date of $0.28 per share, and a total grant date fair value of $180,000. Amendment to the PEDEVCO CORP. 2012
Equity Incentive Plan At the Annual Meeting of Stockholders
held on October 7, 2015 (the Annual Meeting), the Companys stockholders approved an amendment to the Companys
2012 Equity Incentive Plan (the Plan) to increase by 3,000,000, the number of shares of common stock reserved for
issuance under the Plan.</t>
  </si>
  <si>
    <t>3. SUMMARY OF SIGNIFICANT ACCOUNTING POLICIES (Policies)</t>
  </si>
  <si>
    <t>Basis of Presentation and Principles of Consolidation</t>
  </si>
  <si>
    <t xml:space="preserve">Basis of Presentation and Principles
of Consolidation. </t>
  </si>
  <si>
    <t>Equity Method Accounting for Joint Ventures</t>
  </si>
  <si>
    <t>Equity Method Accounting for Joint
Ventures.
- Condor Energy Technology LLC, a Nevada limited liability company, owned 20% by the Company and 80% by an affiliate of MIE Holdings through February 2015. The Company accounted for its 20% ownership in Condor using the equity method. The Company evaluated its relationship
with Condor to determine if it qualified as a variable interest entity ("VIE"), as defined in ASC 810-10, and whether
the Company is the primary beneficiary, in which case consolidation would be required. The Company determined that Condor qualified
as a VIE, but since the Company was not the primary beneficiary of Condor, the Company concluded that consolidation was not required
during 2014 for Condor. In February 2015, the Company divested its interest in Condor. See Note 8.</t>
  </si>
  <si>
    <t>Non-Controlling Interests</t>
  </si>
  <si>
    <t>Non-Controlling Interests.</t>
  </si>
  <si>
    <t>Use of Estimates in Financial Statement Preparation</t>
  </si>
  <si>
    <t xml:space="preserve">Use of Estimates in Financial Statement
Preparation. </t>
  </si>
  <si>
    <t>Cash and Cash Equivalents</t>
  </si>
  <si>
    <t xml:space="preserve">Cash and Cash Equivalents. </t>
  </si>
  <si>
    <t>Concentrations of Credit Risk</t>
  </si>
  <si>
    <t>Concentrations of Credit Risk. Sales to two customers comprised 59%
and 11% of the Companys total oil and gas revenues for the nine months ended September 30, 2015. Sales to one
customer comprised 42% of the Companys total oil and gas revenues for the nine months ended September 30, 2014. The
Company believes that, in the event that its primary customers are unable or unwilling to continue to purchase the Companys
production, there are a substantial number of alternative buyers for its production at comparable prices.</t>
  </si>
  <si>
    <t>Accounts Receivable</t>
  </si>
  <si>
    <t xml:space="preserve">Accounts Receivable. </t>
  </si>
  <si>
    <t>Equipment</t>
  </si>
  <si>
    <t xml:space="preserve">Equipment. </t>
  </si>
  <si>
    <t>Oil and Gas Properties, Successful Efforts Method</t>
  </si>
  <si>
    <t>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t>Impairment of Long-Lived Assets</t>
  </si>
  <si>
    <t xml:space="preserve">Impairment of Long-Lived Assets. </t>
  </si>
  <si>
    <t>Asset Retirement Obligations</t>
  </si>
  <si>
    <t xml:space="preserve">Asset Retirement Obligations. </t>
  </si>
  <si>
    <t>Deferred Financing Costs</t>
  </si>
  <si>
    <t xml:space="preserve">Deferred Financing Costs. </t>
  </si>
  <si>
    <t>Revenue Recognition</t>
  </si>
  <si>
    <t xml:space="preserve">Revenue Recognition. </t>
  </si>
  <si>
    <t xml:space="preserve">Income Taxes. </t>
  </si>
  <si>
    <t>Stock-Based Compensation</t>
  </si>
  <si>
    <t>Stock-Based Compensation. The Company estimates volatility by considering
the historical stock volatility. The Company has opted to use the simplified method for estimating expected term, which is generally
equal to the midpoint between the vesting period and the contractual term.</t>
  </si>
  <si>
    <t>Loss per Common Share</t>
  </si>
  <si>
    <t xml:space="preserve">Loss per Common Share. </t>
  </si>
  <si>
    <t>Fair Value of Financial Instruments</t>
  </si>
  <si>
    <t>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t>
  </si>
  <si>
    <t>Recently Issued Accounting Pronouncements</t>
  </si>
  <si>
    <t xml:space="preserve">Recently Issued Accounting Pronouncements. </t>
  </si>
  <si>
    <t>Subsequent Events</t>
  </si>
  <si>
    <t>Subsequent Events.</t>
  </si>
  <si>
    <t>5. OIL AND GAS PROPERTIES (Tables)</t>
  </si>
  <si>
    <t>Oil and gas interests</t>
  </si>
  <si>
    <t xml:space="preserve">The following table summarizes the Companys
oil and gas activities by classification for the nine months ended September 30, 2015 (in thousands):
December 31, September 30,
2014 Additions Disposals Transfers 2015
Oil and gas properties, subject to amortization $ 24,057 $ 45,551 $ (3,401 ) $ 289 $ 66,496
Oil and gas properties, not subject to amortization 8,159 - (7,870 ) (289 ) -
Asset retirement costs 76 73 (1 ) - 148
Accumulated depreciation, depletion and impairment (10,237 ) (4,682 ) 10,652 - (4,267 )
Total oil and gas assets $ 22,055 $ 40,942 $ (620 ) $ - $ 62,377 </t>
  </si>
  <si>
    <t>Summary of Purchase Price</t>
  </si>
  <si>
    <t xml:space="preserve">The following tables summarize the purchase
price and allocation of the purchase price to the net assets acquired (in thousands):
Purchase price on February 23, 2015
Fair value of common stock issued $ 2,734
Fair value of Series A Preferred stock issued 28,402
Assumption of subordinated notes payable 8,353
Kazakhstan option issued 5,000
Total purchase price $ 44,489
Fair value of net assets at February 23, 2015
Accounts receivable  oil and gas $ 1,578
Oil and gas properties, subject to amortization 43,562
Prepaid expenses and other assets 100
Total assets 45,240
Accounts payable (664)
Asset retirement obligations (87)
Total liabilities (751)
Net assets acquired $ 44,489 </t>
  </si>
  <si>
    <t>Summary of sale price</t>
  </si>
  <si>
    <t>The following table presents the loss
on sale to RJ Credit associated with each of these items (in thousands):
Allocated Proceeds Historical Cost Loss on Sale
Note receivable $ 3,055 $ 5,000 $ (1,945 )
Oil and gas properties $ 8,747 $ 14,267 $ (5,520 )
Mississippian Asset $ 1,615 $ 2,643 $ (1,028 )</t>
  </si>
  <si>
    <t>Summary of pro forma sale</t>
  </si>
  <si>
    <t>The following table presents the Companys
supplemental consolidated pro forma total revenues, lease operating costs, net income (loss) and net loss per common share as if
the D-J Basin Acquisition completed in February 2015 had occurred on January 1, 2015 and the acquisition of D-J Basin Assets completed
in March 2014 from Continental and simultaneous dispositions had occurred on January 1, 2014 (in thousands, except per share
amounts).
For the Nine Months Ended
September 30, 2015
PEDEVCO Net Acquisitions/Dispositions Combined
Revenue $ 4,593 $ 780 $ 5,373
Lease operating costs $ (1,434 ) $ (275 ) $ (1,709 )
Net income (loss) $ (15,081 ) $ 505 $ (14,576 )
Net income (loss) per common share $ (0.37 ) $ 0.01 $ (0.36 )
For the Nine Months Ended
September 30, 2014
PEDEVCO Net Acquisitions/Dispositions Combined
Revenue $ 4,192 $ 1,401 $ 5,593
Lease operating costs $ (1,367 ) $ (1,288 ) $ (2,655 )
Net income (loss) $ (22,169 ) $ 113 $ (22,056 )
Net loss per common share $ (0.81 ) $ 0.00 $ (0.81 )</t>
  </si>
  <si>
    <t>7. NOTES RECEIVABLE (Tables)</t>
  </si>
  <si>
    <t>Notes Receivable Tables</t>
  </si>
  <si>
    <t>Summary of notes receivable</t>
  </si>
  <si>
    <t xml:space="preserve">The following table reflects the
activity related to the note receivable-related party (in thousands):
September 30, December 31,
2015 2014
Note receivable-related party prior to applying excess losses $ 6,979 $ 6,979
Equity change in net loss at 20% applied to note receivable-related party as of December 31, 2013 (5,193) (5,193)
Equity change in net loss at 20% for year ended December 31, 2014 (271 ) (271 )
Equity change in net loss at 20% for period from January 1 through February 23, 2015 (91 ) -
Previously unrecognized losses for year ended December 31, 2013 (273 ) (273)
Interest accrued 160 121
Portion of Settlement Agreement with MIEJ (1,311 ) -
Net note receivable $ - $ 1,363 </t>
  </si>
  <si>
    <t>8. EQUITY METHOD INVESTMENTS (Tables)</t>
  </si>
  <si>
    <t>Equity Method Investments Tables</t>
  </si>
  <si>
    <t>Condors financial information</t>
  </si>
  <si>
    <t xml:space="preserve">The
following table reflects the activity related to the Companys settlement with MIEJ (in thousands):
Items
Received by PEDEVCO
Extinguishment
of accrued liabilities 3,280
Extinguishment of
original debt with MIE net of cash payments of $100,000 6,070
Proceeds
from cash payments made by MIE to RJ Credit and BAM 500
Total 9,850
Items
Received by MIEJ
Issuance
of new MIEJ note $ 4,925
Extinguishment of
note receivable with Condor 1,272
Historical
cost of oil and gas property sold to Condor 620
Total 6,817
Net
gain on settlement $ 3,033 </t>
  </si>
  <si>
    <t>Shedule of allocation of gain on settlement</t>
  </si>
  <si>
    <t xml:space="preserve">The
following table presents the allocation of the gain on settlement with MIEJ described above (in thousands):
Allocated
Value Historical
Cost Gain
on Settlement
Oil
and gas properties $ 895 $ 620 $ 275
Investment in Condor 1,838 1,272 566
Note Payable - MIEJ 7,117 4,925 2,192
Total $ 9,850 $ 6,817 $ 3,033 </t>
  </si>
  <si>
    <t>Condor Energy Technology, LLC</t>
  </si>
  <si>
    <t>The following is a summarized statement
of operations for Condor for the period from January 1, 2015 through February 23, 2015 (in thousands):
Revenue $ 108
Operating expenses (368 )
Operating loss (260 )
Interest expense (195 )
Net loss $ (455 )</t>
  </si>
  <si>
    <t>10. INCOME TAXES (Tables)</t>
  </si>
  <si>
    <t>Deferred income taxes assets</t>
  </si>
  <si>
    <t xml:space="preserve">Deferred income tax assets as of September
30, 2015 and December 31, 2014 are as follows (in thousands):
As of As of
September 30, December 31,
2015 2014
Deferred Tax Assets (Liabilities)
Difference in depreciation, depletion, and capitalization methods  oil and natural gas properties $ 1,695 $ 1,385
Net operating losses 4,131 4,131
Impairment  oil and natural gas properties (1,122 ) (1,122 )
Other 753 623
Total deferred tax asset 5,457 5,017
Less: valuation allowance (5,457 ) (5,017 )
Total deferred tax assets $ - $ - </t>
  </si>
  <si>
    <t>13. STOCK OPTIONS AND WARRANTS (Tables)</t>
  </si>
  <si>
    <t>Schedule of Stock Option and Warrant Activity</t>
  </si>
  <si>
    <t xml:space="preserve">Option activity during the nine months
ended September 30, 2015 was:
Weighted
Weighted Average
Average Remaining
Number of Exercise Contract Term
Shares Price (# years)
Outstanding at January 1, 2015 1,827,224 $ 1.08 6.5
Granted 1,265,000 0.37
Exercised (19,445 ) 0.30
Forfeited and cancelled (13,888 ) 0.30
Outstanding at September 30, 2015 3,058,891 $ 0.80 5.0
Exercisable at September 30, 2015 2,162,540 $ 0.76 5.4 </t>
  </si>
  <si>
    <t>Warrant [Member]</t>
  </si>
  <si>
    <t xml:space="preserve">Warrant activity during the nine months
ended September 30, 2015 was:
Weighted
Weighted Average
Average Remaining
Number of Exercise Contract Term
Shares Price (# years)
Outstanding at January 1, 2015 6,594,129 $ 2.13 3.9
Granted 1,650,115 0.89
Exercised - -
Forfeited and cancelled (440,962 ) 3.67
Outstanding at September 30, 2015 7,803,282 $ 1.78 3.2
Exercisable at September 30, 2015 7,753,282 $ 1.79 3.2 </t>
  </si>
  <si>
    <t>15. FAIR VALUE (Tables)</t>
  </si>
  <si>
    <t>Level within the fair value hierarchy our financial instruments</t>
  </si>
  <si>
    <t>The following table sets forth by level
within the fair value hierarchy our financial instruments that were accounted for at fair value as of September 30, 2015 (in thousands):
Fair Value Measurements At September 30, 2015
Quoted Prices in Active Markets for Identical Assets Significant Other Observable Inputs Significant Unobservable Inputs Total Carrying Value
(Level 1) (Level 2) (Level 3)
Series A Convertible Preferred Stock $ - $ - $ 28,402 $ 28,402</t>
  </si>
  <si>
    <t>3. SUMMARY OF SIGNIFICANT ACCOUNTING POLICIES (Details Narrative) - USD ($) $ in Thousands</t>
  </si>
  <si>
    <t>Uninsured cash</t>
  </si>
  <si>
    <t>Potentially issuable shares of common stock related to options</t>
  </si>
  <si>
    <t>Potentially issuable shares of common stock related to warrants</t>
  </si>
  <si>
    <t>Potentially issuable shares of common stock related to conversion</t>
  </si>
  <si>
    <t>Customer 1 [Member]</t>
  </si>
  <si>
    <t>Percentage total oil and gas revenues</t>
  </si>
  <si>
    <t>59.00%</t>
  </si>
  <si>
    <t>42.00%</t>
  </si>
  <si>
    <t>Customer 2 [Member]</t>
  </si>
  <si>
    <t>11.00%</t>
  </si>
  <si>
    <t>5. OIL AND GAS PROPERTIES (Details) - USD ($) $ in Thousands</t>
  </si>
  <si>
    <t>Oil and gas properties, subject to amortization</t>
  </si>
  <si>
    <t>Oil and gas properties, not subject to amortization</t>
  </si>
  <si>
    <t>Asset retirement costs</t>
  </si>
  <si>
    <t>Accumulated depreciation, depletion and impairment</t>
  </si>
  <si>
    <t>Total oil and gas assets</t>
  </si>
  <si>
    <t>Additions [Member]</t>
  </si>
  <si>
    <t>Disposals [Member]</t>
  </si>
  <si>
    <t>Transfers [Member]</t>
  </si>
  <si>
    <t>5. OIL AND GAS PROPERTIES (Details 1) $ in Thousands</t>
  </si>
  <si>
    <t>Feb. 23, 2015USD ($)</t>
  </si>
  <si>
    <t>Purchase price on February 23, 2015</t>
  </si>
  <si>
    <t>Fair value of common stock issued</t>
  </si>
  <si>
    <t>Fair value of Series A Preferred stock issued</t>
  </si>
  <si>
    <t>Assumption of subordinated notes payable</t>
  </si>
  <si>
    <t>Kazakhstan option issued</t>
  </si>
  <si>
    <t>Total purchase price</t>
  </si>
  <si>
    <t>Fair value of net assets at February 23, 2015</t>
  </si>
  <si>
    <t>Prepaid expenses and other assets</t>
  </si>
  <si>
    <t>Net assets acquired</t>
  </si>
  <si>
    <t>5. OIL AND GAS PROPERTIES (Details 2) - USD ($) $ in Thousands</t>
  </si>
  <si>
    <t>Loss on Sale</t>
  </si>
  <si>
    <t>Note receivable [Member]</t>
  </si>
  <si>
    <t>Allocated Proceeds</t>
  </si>
  <si>
    <t>Historical Cost</t>
  </si>
  <si>
    <t>Oil and Gas Properties [Member]</t>
  </si>
  <si>
    <t>Mississippian Asset [Member]</t>
  </si>
  <si>
    <t>5. OIL AND GAS PROPERTIES (Details 3) - USD ($) $ / shares in Units, $ in Thousands</t>
  </si>
  <si>
    <t>Net inome (loss)</t>
  </si>
  <si>
    <t>Net income (loss) per common share</t>
  </si>
  <si>
    <t>PEDEVCO [Member]</t>
  </si>
  <si>
    <t>Revenue</t>
  </si>
  <si>
    <t>Net Acquisitions/Dispositions [Member]</t>
  </si>
  <si>
    <t>Combined [Member]</t>
  </si>
  <si>
    <t>5. OIL AND GAS PROPERTIES (Details Narrative) - USD ($) $ in Thousands</t>
  </si>
  <si>
    <t>Oil And Gas Properties Details Narrative</t>
  </si>
  <si>
    <t>Depletion</t>
  </si>
  <si>
    <t>Impairment expense for expired leasehold costs</t>
  </si>
  <si>
    <t>Completion costs</t>
  </si>
  <si>
    <t>7. NOTES RECEIVABLE (Details) - Condor [Member] - USD ($) $ in Thousands</t>
  </si>
  <si>
    <t>Note receivable-related party prior to applying excess losses</t>
  </si>
  <si>
    <t>Equity change in net loss at 20% applied to note receivable-related party as of December 31, 2013</t>
  </si>
  <si>
    <t>Equity change in net loss at 20% for year ended December 31, 2014</t>
  </si>
  <si>
    <t>Equity change in net loss at 20% for period from January 1 through February 23, 2015</t>
  </si>
  <si>
    <t>Previously unrecognized losses for year ended December 31, 2013</t>
  </si>
  <si>
    <t>Interest accrued</t>
  </si>
  <si>
    <t>Portion of Settlement Agreement with MIEJ</t>
  </si>
  <si>
    <t>Net note receivable</t>
  </si>
  <si>
    <t>7. NOTES RECEIVABLE (Details Narrative) - Condor [Member] - USD ($) $ in Thousands</t>
  </si>
  <si>
    <t>Accrued interest</t>
  </si>
  <si>
    <t>8. EQUITY METHOD INVESTMENTS (Details) $ in Thousands</t>
  </si>
  <si>
    <t>Sep. 30, 2015USD ($)</t>
  </si>
  <si>
    <t>Items Issued / Sold</t>
  </si>
  <si>
    <t>Items Received</t>
  </si>
  <si>
    <t>Net gain on settlement</t>
  </si>
  <si>
    <t>New MIEJ note [Member]</t>
  </si>
  <si>
    <t>Note receivable with Condor [Member]</t>
  </si>
  <si>
    <t>Oil and gas property operated by Condor [Member]</t>
  </si>
  <si>
    <t>Accrued Liabilities [Member]</t>
  </si>
  <si>
    <t>Original debt with MIE net of cash payments [Member]</t>
  </si>
  <si>
    <t>Proceeds from cash payments made by MIE to RJ Credit and BAM [Member]</t>
  </si>
  <si>
    <t>8. EQUITY METHOD INVESTMENTS (Details 1) - USD ($) $ in Thousands</t>
  </si>
  <si>
    <t>Gain on Settlement</t>
  </si>
  <si>
    <t>Gain on sale of oil and gas properties [Member]</t>
  </si>
  <si>
    <t>Gain on sale of equity investment [Member]</t>
  </si>
  <si>
    <t>Gain on debt extinguishment [Member]</t>
  </si>
  <si>
    <t>Total Allocation Gain Settlement [Member]</t>
  </si>
  <si>
    <t>8. EQUITY METHOD INVESTMENTS (Details 2) - USD ($) $ in Thousands</t>
  </si>
  <si>
    <t>Condor [Member]</t>
  </si>
  <si>
    <t>Operating expenses</t>
  </si>
  <si>
    <t>8. EQUITY METHOD INVESTMENTS (Details Narrative) - USD ($) $ in Thousands</t>
  </si>
  <si>
    <t>Gain on sale of equity investments</t>
  </si>
  <si>
    <t>9. NOTES PAYABLE (Details (Narrative) - USD ($) $ in Thousands</t>
  </si>
  <si>
    <t>Accrued Interest</t>
  </si>
  <si>
    <t>Principal and interest balance</t>
  </si>
  <si>
    <t>Deferred interest</t>
  </si>
  <si>
    <t>Debt discount and deferred financing costs</t>
  </si>
  <si>
    <t>Gain on debt extinguishment</t>
  </si>
  <si>
    <t>Payment of outstandng Initial Notes</t>
  </si>
  <si>
    <t>Subordinated Note Payable Assumed [Member]</t>
  </si>
  <si>
    <t>Bridge Note Financing [Member]</t>
  </si>
  <si>
    <t>Available borrowings</t>
  </si>
  <si>
    <t>Aggregate principal amount</t>
  </si>
  <si>
    <t>Debt premium</t>
  </si>
  <si>
    <t>Additional PIK</t>
  </si>
  <si>
    <t>MIE Jurassic Energy Corporation [Member]</t>
  </si>
  <si>
    <t>10. INCOME TAXES (Details) - USD ($) $ in Thousands</t>
  </si>
  <si>
    <t>Deferred Tax Assets (Liabilities)</t>
  </si>
  <si>
    <t>Difference in depreciation, depletion, and capitalization methods - oil and natural gas properties</t>
  </si>
  <si>
    <t>Net operating losses</t>
  </si>
  <si>
    <t>Impairment - oil and natural gas properties</t>
  </si>
  <si>
    <t>Other</t>
  </si>
  <si>
    <t>Total deferred tax asset</t>
  </si>
  <si>
    <t>Less: valuation allowance</t>
  </si>
  <si>
    <t>Total deferred tax assets</t>
  </si>
  <si>
    <t>10. INCOME TAXES (Details Narrative) $ in Thousands</t>
  </si>
  <si>
    <t>Net change in valuation allowance</t>
  </si>
  <si>
    <t>Federal net operating loss carryforwards</t>
  </si>
  <si>
    <t>State net operating loss carryforwards</t>
  </si>
  <si>
    <t>Federal net operating loss carryforwards, expiration date</t>
  </si>
  <si>
    <t>State net operating loss carryforwards, expiration date</t>
  </si>
  <si>
    <t>11. COMMITMENTS AND CONTINGENCIES (Details Narrative) $ in Thousands</t>
  </si>
  <si>
    <t>Remainder of 2015</t>
  </si>
  <si>
    <t>Lease One [Member]</t>
  </si>
  <si>
    <t>Obligation under lease</t>
  </si>
  <si>
    <t>Lease Two [Member]</t>
  </si>
  <si>
    <t>12. SHAREHOLDERS' EQUITY (Details Narrative) - USD ($) $ / shares in Units, $ in Thousands</t>
  </si>
  <si>
    <t>Preferred stock shares authorized</t>
  </si>
  <si>
    <t>Preferred stock shares par value</t>
  </si>
  <si>
    <t>Preferred stock shares outstanding</t>
  </si>
  <si>
    <t>Stock compensation expense recorded related to restricted stock</t>
  </si>
  <si>
    <t>Unamortized stock compensation expense</t>
  </si>
  <si>
    <t>Convertible Bridge Notes</t>
  </si>
  <si>
    <t>Convertible Bridge Notes, accrued interest</t>
  </si>
  <si>
    <t>Payment in kind</t>
  </si>
  <si>
    <t>Series A Preferred Stock</t>
  </si>
  <si>
    <t>13. STOCK OPTIONS AND WARRANTS (Details) - Stock Options [Member]</t>
  </si>
  <si>
    <t>Sep. 30, 2015$ / sharesshares</t>
  </si>
  <si>
    <t>Number of Shares</t>
  </si>
  <si>
    <t>Number of Options Outstanding, Beginning</t>
  </si>
  <si>
    <t>Number of Options Granted</t>
  </si>
  <si>
    <t>Number of Options Exercised</t>
  </si>
  <si>
    <t>Number of Options Forfeited and cancelled</t>
  </si>
  <si>
    <t>Number of Options Outstanding, Ending</t>
  </si>
  <si>
    <t>Exercisable</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canceled | $ / shares</t>
  </si>
  <si>
    <t>Weighted Average Exercise Price Outstanding, Ending | $ / shares</t>
  </si>
  <si>
    <t>Weighted Average Exercise Price Exercisable | $ / shares</t>
  </si>
  <si>
    <t>Weighted Average Remaining Contractual Life (in years)</t>
  </si>
  <si>
    <t>Weighted Average Remaining Contractual Life (in years) Outstanding, Beginning</t>
  </si>
  <si>
    <t>6 years 6 months</t>
  </si>
  <si>
    <t>Weighted Average Remaining Contractual Life (in years) Outstanding, Ending</t>
  </si>
  <si>
    <t>5 years</t>
  </si>
  <si>
    <t>Weighted Average Remaining Contractual Life (in years) Exercisable</t>
  </si>
  <si>
    <t>5 years 4 months 24 days</t>
  </si>
  <si>
    <t>13. STOCK OPTIONS AND WARRANTS (Details 1) - Warrant [Member]</t>
  </si>
  <si>
    <t>3 years 10 months 24 days</t>
  </si>
  <si>
    <t>3 years 2 months 12 days</t>
  </si>
  <si>
    <t>13. STOCK OPTIONS AND WARRANTS (Details Narrative) - USD ($) $ / shares in Units, $ in Thousands</t>
  </si>
  <si>
    <t>Recognized stock option based compensation expense</t>
  </si>
  <si>
    <t>Unamortized stock options expense</t>
  </si>
  <si>
    <t>Intrinsic value of options outstanding</t>
  </si>
  <si>
    <t>Intrinsic value of options exercisable</t>
  </si>
  <si>
    <t>Shares issued upon exercise</t>
  </si>
  <si>
    <t>Blast 2003 Stock Option Plan and 2009 Stock Incentive Plan</t>
  </si>
  <si>
    <t>Outstanding and exercisable weighted average exercise price</t>
  </si>
  <si>
    <t>Blast 2003 Stock Option Plan and 2009 Stock Incentive Plan | Common Stock [Member]</t>
  </si>
  <si>
    <t>Restricted stock granted</t>
  </si>
  <si>
    <t>2012 Incentive Plan</t>
  </si>
  <si>
    <t>Common stock authorized to issue</t>
  </si>
  <si>
    <t>Restricted stock issued</t>
  </si>
  <si>
    <t>Shares remain available for future issuancce</t>
  </si>
  <si>
    <t>PEDCO 2012 Equity Incentive Plan</t>
  </si>
  <si>
    <t>PEDCO 2012 Equity Incentive Plan | Common Stock [Member]</t>
  </si>
  <si>
    <t>14. RELATED PARTY TRANSACTIONS (Details Narrative) - USD ($) $ in Thousands</t>
  </si>
  <si>
    <t>12 Months Ended</t>
  </si>
  <si>
    <t>Production related expenses</t>
  </si>
  <si>
    <t>Capital expenditures incurred for drilling of three wells</t>
  </si>
  <si>
    <t>MIEJ [Member]</t>
  </si>
  <si>
    <t>Expenses related to a management services</t>
  </si>
  <si>
    <t>Accrued management fees</t>
  </si>
  <si>
    <t>15. FAIR VALUE (Details) $ in Thousands</t>
  </si>
  <si>
    <t>Series A Convertible Preferred Stock</t>
  </si>
  <si>
    <t>Quoted Prices in Active Markets for Identical Assets (Level 1)</t>
  </si>
  <si>
    <t>Significant Other Observable Inputs (Level 2)</t>
  </si>
  <si>
    <t>Significant Unobservable Inputs (Level 3)</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141197</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45236497</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s="1" t="s">
        <v>195</v>
      </c>
      <c r="B1" s="2" t="s">
        <v>1</v>
      </c>
    </row>
    <row spans="1:2" r="2">
      <c r="B2" s="2" t="s">
        <v>2</v>
      </c>
    </row>
    <row spans="1:2" r="3">
      <c r="A3" s="3" t="s">
        <v>196</v>
      </c>
    </row>
    <row spans="1:2" r="4">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99</v>
      </c>
      <c r="B1" s="2" t="s">
        <v>1</v>
      </c>
    </row>
    <row spans="1:2" r="2">
      <c r="B2" s="2" t="s">
        <v>2</v>
      </c>
    </row>
    <row spans="1:2" r="3">
      <c r="A3" s="3" t="s">
        <v>200</v>
      </c>
    </row>
    <row spans="1:2" r="4">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03</v>
      </c>
      <c r="B1" s="2" t="s">
        <v>1</v>
      </c>
    </row>
    <row spans="1:2" r="2">
      <c r="B2" s="2" t="s">
        <v>2</v>
      </c>
    </row>
    <row spans="1:2" r="3">
      <c r="A3" s="3" t="s">
        <v>204</v>
      </c>
    </row>
    <row spans="1:2" r="4">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207</v>
      </c>
      <c r="B1" s="2" t="s">
        <v>1</v>
      </c>
    </row>
    <row spans="1:2" r="2">
      <c r="B2" s="2" t="s">
        <v>2</v>
      </c>
    </row>
    <row spans="1:2" r="3">
      <c r="A3" s="3" t="s">
        <v>208</v>
      </c>
    </row>
    <row spans="1:2" r="4">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11</v>
      </c>
      <c r="B1" s="2" t="s">
        <v>1</v>
      </c>
    </row>
    <row spans="1:2" r="2">
      <c r="B2" s="2" t="s">
        <v>2</v>
      </c>
    </row>
    <row spans="1:2" r="3">
      <c r="A3" s="3" t="s">
        <v>212</v>
      </c>
    </row>
    <row spans="1:2" r="4">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15</v>
      </c>
      <c r="B1" s="2" t="s">
        <v>1</v>
      </c>
    </row>
    <row spans="1:2" r="2">
      <c r="B2" s="2" t="s">
        <v>2</v>
      </c>
    </row>
    <row spans="1:2" r="3">
      <c r="A3" s="3" t="s">
        <v>216</v>
      </c>
    </row>
    <row spans="1:2" r="4">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19</v>
      </c>
      <c r="B1" s="2" t="s">
        <v>1</v>
      </c>
    </row>
    <row spans="1:2" r="2">
      <c r="B2" s="2" t="s">
        <v>2</v>
      </c>
    </row>
    <row spans="1:2" r="3">
      <c r="A3" s="3" t="s">
        <v>220</v>
      </c>
    </row>
    <row spans="1:2" r="4">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23</v>
      </c>
      <c r="B1" s="2" t="s">
        <v>1</v>
      </c>
    </row>
    <row spans="1:2" r="2">
      <c r="B2" s="2" t="s">
        <v>2</v>
      </c>
    </row>
    <row spans="1:2" r="3">
      <c r="A3" s="3" t="s">
        <v>224</v>
      </c>
    </row>
    <row spans="1:2" r="4">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227</v>
      </c>
      <c r="B1" s="2" t="s">
        <v>1</v>
      </c>
    </row>
    <row spans="1:2" r="2">
      <c r="B2" s="2" t="s">
        <v>2</v>
      </c>
    </row>
    <row spans="1:2" r="3">
      <c r="A3" s="3" t="s">
        <v>228</v>
      </c>
    </row>
    <row spans="1:2" r="4">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31</v>
      </c>
      <c r="B1" s="2" t="s">
        <v>1</v>
      </c>
    </row>
    <row spans="1:2" r="2">
      <c r="B2" s="2" t="s">
        <v>2</v>
      </c>
    </row>
    <row spans="1:2" r="3">
      <c r="A3" s="3" t="s">
        <v>228</v>
      </c>
    </row>
    <row spans="1:2" r="4">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1373</v>
      </c>
      <c r="C3" s="7" t="n">
        <v>6675</v>
      </c>
    </row>
    <row spans="1:3" r="4">
      <c r="A4" s="4" t="s">
        <v>31</v>
      </c>
      <c r="B4" s="5" t="n">
        <v>169</v>
      </c>
      <c r="C4" s="4" t="s">
        <v>32</v>
      </c>
    </row>
    <row spans="1:3" r="5">
      <c r="A5" s="4" t="s">
        <v>33</v>
      </c>
      <c r="B5" s="7" t="n">
        <v>585</v>
      </c>
      <c r="C5" s="7" t="n">
        <v>581</v>
      </c>
    </row>
    <row spans="1:3" r="6">
      <c r="A6" s="4" t="s">
        <v>34</v>
      </c>
      <c r="B6" s="4" t="s">
        <v>32</v>
      </c>
      <c r="C6" s="5" t="n">
        <v>21</v>
      </c>
    </row>
    <row spans="1:3" r="7">
      <c r="A7" s="4" t="s">
        <v>35</v>
      </c>
      <c r="B7" s="7" t="n">
        <v>3</v>
      </c>
      <c r="C7" s="5" t="n">
        <v>58</v>
      </c>
    </row>
    <row spans="1:3" r="8">
      <c r="A8" s="4" t="s">
        <v>36</v>
      </c>
      <c r="B8" s="5" t="n">
        <v>2813</v>
      </c>
      <c r="C8" s="5" t="n">
        <v>2208</v>
      </c>
    </row>
    <row spans="1:3" r="9">
      <c r="A9" s="4" t="s">
        <v>37</v>
      </c>
      <c r="B9" s="5" t="n">
        <v>207</v>
      </c>
      <c r="C9" s="5" t="n">
        <v>81</v>
      </c>
    </row>
    <row spans="1:3" r="10">
      <c r="A10" s="4" t="s">
        <v>38</v>
      </c>
      <c r="B10" s="5" t="n">
        <v>5150</v>
      </c>
      <c r="C10" s="5" t="n">
        <v>9624</v>
      </c>
    </row>
    <row spans="1:3" r="11">
      <c r="A11" s="3" t="s">
        <v>39</v>
      </c>
    </row>
    <row spans="1:3" r="12">
      <c r="A12" s="4" t="s">
        <v>40</v>
      </c>
      <c r="B12" s="7" t="n">
        <v>62377</v>
      </c>
      <c r="C12" s="5" t="n">
        <v>19850</v>
      </c>
    </row>
    <row spans="1:3" r="13">
      <c r="A13" s="4" t="s">
        <v>41</v>
      </c>
      <c r="B13" s="4" t="s">
        <v>32</v>
      </c>
      <c r="C13" s="5" t="n">
        <v>2205</v>
      </c>
    </row>
    <row spans="1:3" r="14">
      <c r="A14" s="4" t="s">
        <v>42</v>
      </c>
      <c r="B14" s="7" t="n">
        <v>62377</v>
      </c>
      <c r="C14" s="5" t="n">
        <v>22055</v>
      </c>
    </row>
    <row spans="1:3" r="15">
      <c r="A15" s="4" t="s">
        <v>36</v>
      </c>
      <c r="B15" s="7" t="n">
        <v>1598</v>
      </c>
      <c r="C15" s="5" t="n">
        <v>3609</v>
      </c>
    </row>
    <row spans="1:3" r="16">
      <c r="A16" s="4" t="s">
        <v>43</v>
      </c>
      <c r="B16" s="4" t="s">
        <v>32</v>
      </c>
      <c r="C16" s="5" t="n">
        <v>5000</v>
      </c>
    </row>
    <row spans="1:3" r="17">
      <c r="A17" s="4" t="s">
        <v>44</v>
      </c>
      <c r="B17" s="4" t="s">
        <v>32</v>
      </c>
      <c r="C17" s="5" t="n">
        <v>1363</v>
      </c>
    </row>
    <row spans="1:3" r="18">
      <c r="A18" s="4" t="s">
        <v>45</v>
      </c>
      <c r="B18" s="7" t="n">
        <v>85</v>
      </c>
      <c r="C18" s="5" t="n">
        <v>85</v>
      </c>
    </row>
    <row spans="1:3" r="19">
      <c r="A19" s="4" t="s">
        <v>46</v>
      </c>
      <c r="B19" s="5" t="n">
        <v>4</v>
      </c>
      <c r="C19" s="5" t="n">
        <v>4</v>
      </c>
    </row>
    <row spans="1:3" r="20">
      <c r="A20" s="4" t="s">
        <v>47</v>
      </c>
      <c r="B20" s="5" t="n">
        <v>69214</v>
      </c>
      <c r="C20" s="5" t="n">
        <v>41740</v>
      </c>
    </row>
    <row spans="1:3" r="21">
      <c r="A21" s="3" t="s">
        <v>48</v>
      </c>
    </row>
    <row spans="1:3" r="22">
      <c r="A22" s="4" t="s">
        <v>49</v>
      </c>
      <c r="B22" s="7" t="n">
        <v>3277</v>
      </c>
      <c r="C22" s="5" t="n">
        <v>6766</v>
      </c>
    </row>
    <row spans="1:3" r="23">
      <c r="A23" s="4" t="s">
        <v>50</v>
      </c>
      <c r="B23" s="4" t="s">
        <v>32</v>
      </c>
      <c r="C23" s="5" t="n">
        <v>1884</v>
      </c>
    </row>
    <row spans="1:3" r="24">
      <c r="A24" s="4" t="s">
        <v>51</v>
      </c>
      <c r="B24" s="7" t="n">
        <v>3810</v>
      </c>
      <c r="C24" s="5" t="n">
        <v>1551</v>
      </c>
    </row>
    <row spans="1:3" r="25">
      <c r="A25" s="4" t="s">
        <v>52</v>
      </c>
      <c r="B25" s="4" t="s">
        <v>32</v>
      </c>
      <c r="C25" s="5" t="n">
        <v>1353</v>
      </c>
    </row>
    <row spans="1:3" r="26">
      <c r="A26" s="4" t="s">
        <v>53</v>
      </c>
      <c r="B26" s="7" t="n">
        <v>582</v>
      </c>
      <c r="C26" s="5" t="n">
        <v>747</v>
      </c>
    </row>
    <row spans="1:3" r="27">
      <c r="A27" s="4" t="s">
        <v>54</v>
      </c>
      <c r="B27" s="4" t="s">
        <v>32</v>
      </c>
      <c r="C27" s="5" t="n">
        <v>657</v>
      </c>
    </row>
    <row spans="1:3" r="28">
      <c r="A28" s="4" t="s">
        <v>55</v>
      </c>
      <c r="B28" s="7" t="n">
        <v>588</v>
      </c>
      <c r="C28" s="5" t="n">
        <v>687</v>
      </c>
    </row>
    <row spans="1:3" r="29">
      <c r="A29" s="4" t="s">
        <v>56</v>
      </c>
      <c r="B29" s="7" t="n">
        <v>544</v>
      </c>
      <c r="C29" s="5" t="n">
        <v>526</v>
      </c>
    </row>
    <row spans="1:3" r="30">
      <c r="A30" s="4" t="s">
        <v>57</v>
      </c>
      <c r="B30" s="4" t="s">
        <v>32</v>
      </c>
      <c r="C30" s="5" t="n">
        <v>6170</v>
      </c>
    </row>
    <row spans="1:3" r="31">
      <c r="A31" s="4" t="s">
        <v>58</v>
      </c>
      <c r="B31" s="7" t="n">
        <v>8801</v>
      </c>
      <c r="C31" s="5" t="n">
        <v>20341</v>
      </c>
    </row>
    <row spans="1:3" r="32">
      <c r="A32" s="3" t="s">
        <v>59</v>
      </c>
    </row>
    <row spans="1:3" r="33">
      <c r="A33" s="4" t="s">
        <v>60</v>
      </c>
      <c r="B33" s="5" t="n">
        <v>25952</v>
      </c>
      <c r="C33" s="7" t="n">
        <v>22733</v>
      </c>
    </row>
    <row spans="1:3" r="34">
      <c r="A34" s="4" t="s">
        <v>61</v>
      </c>
      <c r="B34" s="5" t="n">
        <v>8523</v>
      </c>
      <c r="C34" s="4" t="s">
        <v>32</v>
      </c>
    </row>
    <row spans="1:3" r="35">
      <c r="A35" s="4" t="s">
        <v>62</v>
      </c>
      <c r="B35" s="5" t="n">
        <v>4925</v>
      </c>
      <c r="C35" s="4" t="s">
        <v>32</v>
      </c>
    </row>
    <row spans="1:3" r="36">
      <c r="A36" s="4" t="s">
        <v>63</v>
      </c>
      <c r="B36" s="5" t="n">
        <v>192</v>
      </c>
      <c r="C36" s="7" t="n">
        <v>89</v>
      </c>
    </row>
    <row spans="1:3" r="37">
      <c r="A37" s="4" t="s">
        <v>64</v>
      </c>
      <c r="B37" s="7" t="n">
        <v>48393</v>
      </c>
      <c r="C37" s="7" t="n">
        <v>43163</v>
      </c>
    </row>
    <row spans="1:3" r="38">
      <c r="A38" s="4" t="s">
        <v>65</v>
      </c>
      <c r="B38" s="4" t="s">
        <v>32</v>
      </c>
      <c r="C38" s="4" t="s">
        <v>32</v>
      </c>
    </row>
    <row spans="1:3" r="39">
      <c r="A39" s="3" t="s">
        <v>66</v>
      </c>
    </row>
    <row spans="1:3" r="40">
      <c r="A40" s="4" t="s">
        <v>67</v>
      </c>
      <c r="B40" s="4" t="s">
        <v>32</v>
      </c>
      <c r="C40" s="4" t="s">
        <v>32</v>
      </c>
    </row>
    <row spans="1:3" r="41">
      <c r="A41" s="4" t="s">
        <v>68</v>
      </c>
      <c r="B41" s="7" t="n">
        <v>45</v>
      </c>
      <c r="C41" s="7" t="n">
        <v>33</v>
      </c>
    </row>
    <row spans="1:3" r="42">
      <c r="A42" s="4" t="s">
        <v>69</v>
      </c>
      <c r="B42" s="5" t="n">
        <v>96711</v>
      </c>
      <c r="C42" s="5" t="n">
        <v>59395</v>
      </c>
    </row>
    <row spans="1:3" r="43">
      <c r="A43" s="4" t="s">
        <v>70</v>
      </c>
      <c r="B43" s="5" t="n">
        <v>-75877</v>
      </c>
      <c r="C43" s="5" t="n">
        <v>-60796</v>
      </c>
    </row>
    <row spans="1:3" r="44">
      <c r="A44" s="4" t="s">
        <v>71</v>
      </c>
      <c r="B44" s="5" t="n">
        <v>-58</v>
      </c>
      <c r="C44" s="5" t="n">
        <v>-55</v>
      </c>
    </row>
    <row spans="1:3" r="45">
      <c r="A45" s="4" t="s">
        <v>72</v>
      </c>
      <c r="B45" s="5" t="n">
        <v>20821</v>
      </c>
      <c r="C45" s="5" t="n">
        <v>-1423</v>
      </c>
    </row>
    <row spans="1:3" r="46">
      <c r="A46" s="4" t="s">
        <v>73</v>
      </c>
      <c r="B46" s="7" t="n">
        <v>69214</v>
      </c>
      <c r="C46" s="7" t="n">
        <v>41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34</v>
      </c>
      <c r="B1" s="2" t="s">
        <v>1</v>
      </c>
    </row>
    <row spans="1:2" r="2">
      <c r="B2" s="2" t="s">
        <v>2</v>
      </c>
    </row>
    <row spans="1:2" r="3">
      <c r="A3" s="3" t="s">
        <v>235</v>
      </c>
    </row>
    <row spans="1:2" r="4">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38</v>
      </c>
      <c r="B1" s="2" t="s">
        <v>1</v>
      </c>
    </row>
    <row spans="1:2" r="2">
      <c r="B2" s="2" t="s">
        <v>2</v>
      </c>
    </row>
    <row spans="1:2" r="3">
      <c r="A3" s="3" t="s">
        <v>239</v>
      </c>
    </row>
    <row spans="1:2" r="4">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42</v>
      </c>
      <c r="B1" s="2" t="s">
        <v>1</v>
      </c>
    </row>
    <row spans="1:2" r="2">
      <c r="B2" s="2" t="s">
        <v>2</v>
      </c>
    </row>
    <row spans="1:2" r="3">
      <c r="A3" s="3" t="s">
        <v>243</v>
      </c>
    </row>
    <row spans="1:2" r="4">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r="A1" s="1" t="s">
        <v>246</v>
      </c>
      <c r="B1" s="2" t="s">
        <v>1</v>
      </c>
    </row>
    <row spans="1:2" r="2">
      <c r="B2" s="2" t="s">
        <v>2</v>
      </c>
    </row>
    <row spans="1:2" r="3">
      <c r="A3" s="3" t="s">
        <v>192</v>
      </c>
    </row>
    <row spans="1:2" r="4">
      <c r="A4" s="4" t="s">
        <v>247</v>
      </c>
      <c r="B4" s="4" t="s">
        <v>248</v>
      </c>
    </row>
    <row spans="1:2" r="5">
      <c r="A5" s="4" t="s">
        <v>249</v>
      </c>
      <c r="B5" s="4" t="s">
        <v>250</v>
      </c>
    </row>
    <row spans="1:2" r="6">
      <c r="A6" s="4" t="s">
        <v>251</v>
      </c>
      <c r="B6" s="4" t="s">
        <v>252</v>
      </c>
    </row>
    <row spans="1:2" r="7">
      <c r="A7" s="4" t="s">
        <v>253</v>
      </c>
      <c r="B7" s="4" t="s">
        <v>254</v>
      </c>
    </row>
    <row spans="1:2" r="8">
      <c r="A8" s="4" t="s">
        <v>255</v>
      </c>
      <c r="B8" s="4" t="s">
        <v>256</v>
      </c>
    </row>
    <row spans="1:2" r="9">
      <c r="A9" s="4" t="s">
        <v>257</v>
      </c>
      <c r="B9" s="4" t="s">
        <v>258</v>
      </c>
    </row>
    <row spans="1:2" r="10">
      <c r="A10" s="4" t="s">
        <v>259</v>
      </c>
      <c r="B10" s="4" t="s">
        <v>260</v>
      </c>
    </row>
    <row spans="1:2" r="11">
      <c r="A11" s="4" t="s">
        <v>261</v>
      </c>
      <c r="B11" s="4" t="s">
        <v>262</v>
      </c>
    </row>
    <row spans="1:2" r="12">
      <c r="A12" s="4" t="s">
        <v>263</v>
      </c>
      <c r="B12" s="4" t="s">
        <v>264</v>
      </c>
    </row>
    <row spans="1:2" r="13">
      <c r="A13" s="4" t="s">
        <v>265</v>
      </c>
      <c r="B13" s="4" t="s">
        <v>266</v>
      </c>
    </row>
    <row spans="1:2" r="14">
      <c r="A14" s="4" t="s">
        <v>267</v>
      </c>
      <c r="B14" s="4" t="s">
        <v>268</v>
      </c>
    </row>
    <row spans="1:2" r="15">
      <c r="A15" s="4" t="s">
        <v>269</v>
      </c>
      <c r="B15" s="4" t="s">
        <v>270</v>
      </c>
    </row>
    <row spans="1:2" r="16">
      <c r="A16" s="4" t="s">
        <v>271</v>
      </c>
      <c r="B16" s="4" t="s">
        <v>272</v>
      </c>
    </row>
    <row spans="1:2" r="17">
      <c r="A17" s="4" t="s">
        <v>159</v>
      </c>
      <c r="B17" s="4" t="s">
        <v>273</v>
      </c>
    </row>
    <row spans="1:2" r="18">
      <c r="A18" s="4" t="s">
        <v>274</v>
      </c>
      <c r="B18" s="4" t="s">
        <v>275</v>
      </c>
    </row>
    <row spans="1:2" r="19">
      <c r="A19" s="4" t="s">
        <v>276</v>
      </c>
      <c r="B19" s="4" t="s">
        <v>277</v>
      </c>
    </row>
    <row spans="1:2" r="20">
      <c r="A20" s="4" t="s">
        <v>278</v>
      </c>
      <c r="B20" s="4" t="s">
        <v>279</v>
      </c>
    </row>
    <row spans="1:2" r="21">
      <c r="A21" s="4" t="s">
        <v>280</v>
      </c>
      <c r="B21" s="4" t="s">
        <v>281</v>
      </c>
    </row>
    <row spans="1:2" r="22">
      <c r="A22" s="4" t="s">
        <v>282</v>
      </c>
      <c r="B22"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r="A1" s="1" t="s">
        <v>284</v>
      </c>
      <c r="B1" s="2" t="s">
        <v>1</v>
      </c>
    </row>
    <row spans="1:2" r="2">
      <c r="B2" s="2" t="s">
        <v>2</v>
      </c>
    </row>
    <row spans="1:2" r="3">
      <c r="A3" s="3" t="s">
        <v>200</v>
      </c>
    </row>
    <row spans="1:2" r="4">
      <c r="A4" s="4" t="s">
        <v>285</v>
      </c>
      <c r="B4" s="4" t="s">
        <v>286</v>
      </c>
    </row>
    <row spans="1:2" r="5">
      <c r="A5" s="4" t="s">
        <v>287</v>
      </c>
      <c r="B5" s="4" t="s">
        <v>288</v>
      </c>
    </row>
    <row spans="1:2" r="6">
      <c r="A6" s="4" t="s">
        <v>289</v>
      </c>
      <c r="B6" s="4" t="s">
        <v>290</v>
      </c>
    </row>
    <row spans="1:2" r="7">
      <c r="A7" s="4" t="s">
        <v>291</v>
      </c>
      <c r="B7"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93</v>
      </c>
      <c r="B1" s="2" t="s">
        <v>1</v>
      </c>
    </row>
    <row spans="1:2" r="2">
      <c r="B2" s="2" t="s">
        <v>2</v>
      </c>
    </row>
    <row spans="1:2" r="3">
      <c r="A3" s="3" t="s">
        <v>294</v>
      </c>
    </row>
    <row spans="1:2" r="4">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r="A1" s="1" t="s">
        <v>297</v>
      </c>
      <c r="B1" s="2" t="s">
        <v>1</v>
      </c>
    </row>
    <row spans="1:2" r="2">
      <c r="B2" s="2" t="s">
        <v>2</v>
      </c>
    </row>
    <row spans="1:2" r="3">
      <c r="A3" s="3" t="s">
        <v>298</v>
      </c>
    </row>
    <row spans="1:2" r="4">
      <c r="A4" s="4" t="s">
        <v>299</v>
      </c>
      <c r="B4" s="4" t="s">
        <v>300</v>
      </c>
    </row>
    <row spans="1:2" r="5">
      <c r="A5" s="4" t="s">
        <v>301</v>
      </c>
      <c r="B5" s="4" t="s">
        <v>302</v>
      </c>
    </row>
    <row spans="1:2" r="6">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305</v>
      </c>
      <c r="B1" s="2" t="s">
        <v>1</v>
      </c>
    </row>
    <row spans="1:2" r="2">
      <c r="B2" s="2" t="s">
        <v>2</v>
      </c>
    </row>
    <row spans="1:2" r="3">
      <c r="A3" s="3" t="s">
        <v>220</v>
      </c>
    </row>
    <row spans="1:2" r="4">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r="A1" s="1" t="s">
        <v>308</v>
      </c>
      <c r="B1" s="2" t="s">
        <v>1</v>
      </c>
    </row>
    <row spans="1:2" r="2">
      <c r="B2" s="2" t="s">
        <v>2</v>
      </c>
    </row>
    <row spans="1:2" r="3">
      <c r="A3" s="4" t="s">
        <v>309</v>
      </c>
      <c r="B3" s="4" t="s">
        <v>310</v>
      </c>
    </row>
    <row spans="1:2" r="4">
      <c r="A4" s="4" t="s">
        <v>311</v>
      </c>
    </row>
    <row spans="1:2" r="5">
      <c r="A5" s="4" t="s">
        <v>309</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313</v>
      </c>
      <c r="B1" s="2" t="s">
        <v>1</v>
      </c>
    </row>
    <row spans="1:2" r="2">
      <c r="B2" s="2" t="s">
        <v>2</v>
      </c>
    </row>
    <row spans="1:2" r="3">
      <c r="A3" s="3" t="s">
        <v>239</v>
      </c>
    </row>
    <row spans="1:2" r="4">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74</v>
      </c>
      <c r="B1" s="2" t="s">
        <v>2</v>
      </c>
      <c r="C1" s="2" t="s">
        <v>28</v>
      </c>
    </row>
    <row spans="1:3" r="2">
      <c r="A2" s="3" t="s">
        <v>75</v>
      </c>
    </row>
    <row spans="1:3" r="3">
      <c r="A3" s="4" t="s">
        <v>76</v>
      </c>
      <c r="B3" s="7" t="n">
        <v>113</v>
      </c>
      <c r="C3" s="7" t="n">
        <v>132</v>
      </c>
    </row>
    <row spans="1:3" r="4">
      <c r="A4" s="4" t="s">
        <v>77</v>
      </c>
      <c r="B4" s="5" t="n">
        <v>5931</v>
      </c>
      <c r="C4" s="5" t="n">
        <v>4652</v>
      </c>
    </row>
    <row spans="1:3" r="5">
      <c r="A5" s="4" t="s">
        <v>77</v>
      </c>
      <c r="B5" s="7" t="n">
        <v>3254</v>
      </c>
      <c r="C5" s="7" t="n">
        <v>7674</v>
      </c>
    </row>
    <row spans="1:3" r="6">
      <c r="A6" s="3" t="s">
        <v>78</v>
      </c>
    </row>
    <row spans="1:3" r="7">
      <c r="A7" s="4" t="s">
        <v>79</v>
      </c>
      <c r="B7" s="8" t="n">
        <v>0.001</v>
      </c>
      <c r="C7" s="8" t="n">
        <v>0.001</v>
      </c>
    </row>
    <row spans="1:3" r="8">
      <c r="A8" s="4" t="s">
        <v>80</v>
      </c>
      <c r="B8" s="5" t="n">
        <v>100000000</v>
      </c>
      <c r="C8" s="5" t="n">
        <v>100000000</v>
      </c>
    </row>
    <row spans="1:3" r="9">
      <c r="A9" s="4" t="s">
        <v>81</v>
      </c>
      <c r="B9" s="5" t="n">
        <v>66625</v>
      </c>
      <c r="C9" s="5" t="n">
        <v>0</v>
      </c>
    </row>
    <row spans="1:3" r="10">
      <c r="A10" s="4" t="s">
        <v>82</v>
      </c>
      <c r="B10" s="5" t="n">
        <v>66625</v>
      </c>
      <c r="C10" s="5" t="n">
        <v>0</v>
      </c>
    </row>
    <row spans="1:3" r="11">
      <c r="A11" s="4" t="s">
        <v>83</v>
      </c>
      <c r="B11" s="8" t="n">
        <v>0.001</v>
      </c>
      <c r="C11" s="4" t="s">
        <v>84</v>
      </c>
    </row>
    <row spans="1:3" r="12">
      <c r="A12" s="4" t="s">
        <v>85</v>
      </c>
      <c r="B12" s="5" t="n">
        <v>200000000</v>
      </c>
      <c r="C12" s="5" t="n">
        <v>200000000</v>
      </c>
    </row>
    <row spans="1:3" r="13">
      <c r="A13" s="4" t="s">
        <v>86</v>
      </c>
      <c r="B13" s="5" t="n">
        <v>44593639</v>
      </c>
      <c r="C13" s="5" t="n">
        <v>33117516</v>
      </c>
    </row>
    <row spans="1:3" r="14">
      <c r="A14" s="4" t="s">
        <v>87</v>
      </c>
      <c r="B14" s="5" t="n">
        <v>44593639</v>
      </c>
      <c r="C14" s="5" t="n">
        <v>33117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16</v>
      </c>
      <c r="B1" s="2" t="s">
        <v>1</v>
      </c>
    </row>
    <row spans="1:3" r="2">
      <c r="B2" s="2" t="s">
        <v>2</v>
      </c>
      <c r="C2" s="2" t="s">
        <v>90</v>
      </c>
    </row>
    <row spans="1:3" r="3">
      <c r="A3" s="4" t="s">
        <v>317</v>
      </c>
      <c r="B3" s="7" t="n">
        <v>1057000</v>
      </c>
    </row>
    <row spans="1:3" r="4">
      <c r="A4" s="4" t="s">
        <v>318</v>
      </c>
      <c r="B4" s="5" t="n">
        <v>2162540</v>
      </c>
      <c r="C4" s="5" t="n">
        <v>1311024</v>
      </c>
    </row>
    <row spans="1:3" r="5">
      <c r="A5" s="4" t="s">
        <v>319</v>
      </c>
      <c r="B5" s="5" t="n">
        <v>7753282</v>
      </c>
      <c r="C5" s="5" t="n">
        <v>2986704</v>
      </c>
    </row>
    <row spans="1:3" r="6">
      <c r="A6" s="4" t="s">
        <v>320</v>
      </c>
      <c r="B6" s="5" t="n">
        <v>1248638</v>
      </c>
      <c r="C6" s="5" t="n">
        <v>545044</v>
      </c>
    </row>
    <row spans="1:3" r="7">
      <c r="A7" s="4" t="s">
        <v>321</v>
      </c>
    </row>
    <row spans="1:3" r="8">
      <c r="A8" s="4" t="s">
        <v>322</v>
      </c>
      <c r="B8" s="4" t="s">
        <v>323</v>
      </c>
      <c r="C8" s="4" t="s">
        <v>324</v>
      </c>
    </row>
    <row spans="1:3" r="9">
      <c r="A9" s="4" t="s">
        <v>325</v>
      </c>
    </row>
    <row spans="1:3" r="10">
      <c r="A10" s="4" t="s">
        <v>322</v>
      </c>
      <c r="B10" s="4" t="s">
        <v>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s="1" t="s">
        <v>327</v>
      </c>
      <c r="B1" s="2" t="s">
        <v>2</v>
      </c>
      <c r="C1" s="2" t="s">
        <v>28</v>
      </c>
    </row>
    <row spans="1:3" r="2">
      <c r="A2" s="4" t="s">
        <v>328</v>
      </c>
      <c r="B2" s="7" t="n">
        <v>66496</v>
      </c>
      <c r="C2" s="7" t="n">
        <v>24057</v>
      </c>
    </row>
    <row spans="1:3" r="3">
      <c r="A3" s="4" t="s">
        <v>329</v>
      </c>
      <c r="B3" s="4" t="s">
        <v>32</v>
      </c>
      <c r="C3" s="5" t="n">
        <v>8159</v>
      </c>
    </row>
    <row spans="1:3" r="4">
      <c r="A4" s="4" t="s">
        <v>330</v>
      </c>
      <c r="B4" s="7" t="n">
        <v>148</v>
      </c>
      <c r="C4" s="5" t="n">
        <v>76</v>
      </c>
    </row>
    <row spans="1:3" r="5">
      <c r="A5" s="4" t="s">
        <v>331</v>
      </c>
      <c r="B5" s="5" t="n">
        <v>-4267</v>
      </c>
      <c r="C5" s="5" t="n">
        <v>-10237</v>
      </c>
    </row>
    <row spans="1:3" r="6">
      <c r="A6" s="4" t="s">
        <v>332</v>
      </c>
      <c r="B6" s="5" t="n">
        <v>62377</v>
      </c>
      <c r="C6" s="7" t="n">
        <v>22055</v>
      </c>
    </row>
    <row spans="1:3" r="7">
      <c r="A7" s="4" t="s">
        <v>333</v>
      </c>
    </row>
    <row spans="1:3" r="8">
      <c r="A8" s="4" t="s">
        <v>328</v>
      </c>
      <c r="B8" s="7" t="n">
        <v>45551</v>
      </c>
    </row>
    <row spans="1:3" r="9">
      <c r="A9" s="4" t="s">
        <v>329</v>
      </c>
      <c r="B9" s="4" t="s">
        <v>32</v>
      </c>
    </row>
    <row spans="1:3" r="10">
      <c r="A10" s="4" t="s">
        <v>330</v>
      </c>
      <c r="B10" s="7" t="n">
        <v>73</v>
      </c>
    </row>
    <row spans="1:3" r="11">
      <c r="A11" s="4" t="s">
        <v>331</v>
      </c>
      <c r="B11" s="5" t="n">
        <v>-4682</v>
      </c>
    </row>
    <row spans="1:3" r="12">
      <c r="A12" s="4" t="s">
        <v>332</v>
      </c>
      <c r="B12" s="5" t="n">
        <v>40942</v>
      </c>
    </row>
    <row spans="1:3" r="13">
      <c r="A13" s="4" t="s">
        <v>334</v>
      </c>
    </row>
    <row spans="1:3" r="14">
      <c r="A14" s="4" t="s">
        <v>328</v>
      </c>
      <c r="B14" s="5" t="n">
        <v>-3401</v>
      </c>
    </row>
    <row spans="1:3" r="15">
      <c r="A15" s="4" t="s">
        <v>329</v>
      </c>
      <c r="B15" s="5" t="n">
        <v>-7870</v>
      </c>
    </row>
    <row spans="1:3" r="16">
      <c r="A16" s="4" t="s">
        <v>330</v>
      </c>
      <c r="B16" s="5" t="n">
        <v>-1</v>
      </c>
    </row>
    <row spans="1:3" r="17">
      <c r="A17" s="4" t="s">
        <v>331</v>
      </c>
      <c r="B17" s="5" t="n">
        <v>10652</v>
      </c>
    </row>
    <row spans="1:3" r="18">
      <c r="A18" s="4" t="s">
        <v>332</v>
      </c>
      <c r="B18" s="5" t="n">
        <v>-620</v>
      </c>
    </row>
    <row spans="1:3" r="19">
      <c r="A19" s="4" t="s">
        <v>335</v>
      </c>
    </row>
    <row spans="1:3" r="20">
      <c r="A20" s="4" t="s">
        <v>328</v>
      </c>
      <c r="B20" s="5" t="n">
        <v>289</v>
      </c>
    </row>
    <row spans="1:3" r="21">
      <c r="A21" s="4" t="s">
        <v>329</v>
      </c>
      <c r="B21" s="7" t="n">
        <v>-289</v>
      </c>
    </row>
    <row spans="1:3" r="22">
      <c r="A22" s="4" t="s">
        <v>330</v>
      </c>
      <c r="B22" s="4" t="s">
        <v>32</v>
      </c>
    </row>
    <row spans="1:3" r="23">
      <c r="A23" s="4" t="s">
        <v>331</v>
      </c>
      <c r="B23" s="4" t="s">
        <v>32</v>
      </c>
    </row>
    <row spans="1:3" r="24">
      <c r="A24" s="4" t="s">
        <v>332</v>
      </c>
      <c r="B24" s="4" t="s">
        <v>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21"/>
  </cols>
  <sheetData>
    <row spans="1:2" r="1">
      <c r="A1" s="1" t="s">
        <v>336</v>
      </c>
      <c r="B1" s="2" t="s">
        <v>337</v>
      </c>
    </row>
    <row spans="1:2" r="2">
      <c r="A2" s="3" t="s">
        <v>338</v>
      </c>
    </row>
    <row spans="1:2" r="3">
      <c r="A3" s="4" t="s">
        <v>339</v>
      </c>
      <c r="B3" s="7" t="n">
        <v>2734</v>
      </c>
    </row>
    <row spans="1:2" r="4">
      <c r="A4" s="4" t="s">
        <v>340</v>
      </c>
      <c r="B4" s="5" t="n">
        <v>28402</v>
      </c>
    </row>
    <row spans="1:2" r="5">
      <c r="A5" s="4" t="s">
        <v>341</v>
      </c>
      <c r="B5" s="5" t="n">
        <v>8353</v>
      </c>
    </row>
    <row spans="1:2" r="6">
      <c r="A6" s="4" t="s">
        <v>342</v>
      </c>
      <c r="B6" s="5" t="n">
        <v>5000</v>
      </c>
    </row>
    <row spans="1:2" r="7">
      <c r="A7" s="4" t="s">
        <v>343</v>
      </c>
      <c r="B7" s="5" t="n">
        <v>44489</v>
      </c>
    </row>
    <row spans="1:2" r="8">
      <c r="A8" s="3" t="s">
        <v>344</v>
      </c>
    </row>
    <row spans="1:2" r="9">
      <c r="A9" s="4" t="s">
        <v>33</v>
      </c>
      <c r="B9" s="5" t="n">
        <v>1578</v>
      </c>
    </row>
    <row spans="1:2" r="10">
      <c r="A10" s="4" t="s">
        <v>328</v>
      </c>
      <c r="B10" s="5" t="n">
        <v>43562</v>
      </c>
    </row>
    <row spans="1:2" r="11">
      <c r="A11" s="4" t="s">
        <v>345</v>
      </c>
      <c r="B11" s="5" t="n">
        <v>100</v>
      </c>
    </row>
    <row spans="1:2" r="12">
      <c r="A12" s="4" t="s">
        <v>47</v>
      </c>
      <c r="B12" s="5" t="n">
        <v>45240</v>
      </c>
    </row>
    <row spans="1:2" r="13">
      <c r="A13" s="4" t="s">
        <v>49</v>
      </c>
      <c r="B13" s="5" t="n">
        <v>-664</v>
      </c>
    </row>
    <row spans="1:2" r="14">
      <c r="A14" s="4" t="s">
        <v>63</v>
      </c>
      <c r="B14" s="5" t="n">
        <v>-87</v>
      </c>
    </row>
    <row spans="1:2" r="15">
      <c r="A15" s="4" t="s">
        <v>64</v>
      </c>
      <c r="B15" s="5" t="n">
        <v>-751</v>
      </c>
    </row>
    <row spans="1:2" r="16">
      <c r="A16" s="4" t="s">
        <v>346</v>
      </c>
      <c r="B16" s="7" t="n">
        <v>444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s="1" t="s">
        <v>347</v>
      </c>
      <c r="B1" s="2" t="s">
        <v>89</v>
      </c>
      <c r="D1" s="2" t="s">
        <v>1</v>
      </c>
    </row>
    <row spans="1:5" r="2">
      <c r="B2" s="2" t="s">
        <v>2</v>
      </c>
      <c r="C2" s="2" t="s">
        <v>90</v>
      </c>
      <c r="D2" s="2" t="s">
        <v>2</v>
      </c>
      <c r="E2" s="2" t="s">
        <v>90</v>
      </c>
    </row>
    <row spans="1:5" r="3">
      <c r="A3" s="4" t="s">
        <v>348</v>
      </c>
      <c r="B3" s="4" t="s">
        <v>32</v>
      </c>
      <c r="C3" s="7" t="n">
        <v>-5</v>
      </c>
      <c r="D3" s="7" t="n">
        <v>275</v>
      </c>
      <c r="E3" s="7" t="n">
        <v>-5413</v>
      </c>
    </row>
    <row spans="1:5" r="4">
      <c r="A4" s="4" t="s">
        <v>349</v>
      </c>
    </row>
    <row spans="1:5" r="5">
      <c r="A5" s="4" t="s">
        <v>350</v>
      </c>
      <c r="D5" s="5" t="n">
        <v>3055</v>
      </c>
    </row>
    <row spans="1:5" r="6">
      <c r="A6" s="4" t="s">
        <v>351</v>
      </c>
      <c r="D6" s="5" t="n">
        <v>5000</v>
      </c>
    </row>
    <row spans="1:5" r="7">
      <c r="A7" s="4" t="s">
        <v>348</v>
      </c>
      <c r="D7" s="5" t="n">
        <v>-1945</v>
      </c>
    </row>
    <row spans="1:5" r="8">
      <c r="A8" s="4" t="s">
        <v>352</v>
      </c>
    </row>
    <row spans="1:5" r="9">
      <c r="A9" s="4" t="s">
        <v>350</v>
      </c>
      <c r="D9" s="5" t="n">
        <v>8747</v>
      </c>
    </row>
    <row spans="1:5" r="10">
      <c r="A10" s="4" t="s">
        <v>351</v>
      </c>
      <c r="D10" s="5" t="n">
        <v>14267</v>
      </c>
    </row>
    <row spans="1:5" r="11">
      <c r="A11" s="4" t="s">
        <v>348</v>
      </c>
      <c r="D11" s="5" t="n">
        <v>-5520</v>
      </c>
    </row>
    <row spans="1:5" r="12">
      <c r="A12" s="4" t="s">
        <v>353</v>
      </c>
    </row>
    <row spans="1:5" r="13">
      <c r="A13" s="4" t="s">
        <v>350</v>
      </c>
      <c r="D13" s="5" t="n">
        <v>1615</v>
      </c>
    </row>
    <row spans="1:5" r="14">
      <c r="A14" s="4" t="s">
        <v>351</v>
      </c>
      <c r="D14" s="5" t="n">
        <v>2643</v>
      </c>
    </row>
    <row spans="1:5" r="15">
      <c r="A15" s="4" t="s">
        <v>348</v>
      </c>
      <c r="D15" s="7" t="n">
        <v>-10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4</v>
      </c>
      <c r="B1" s="2" t="s">
        <v>89</v>
      </c>
      <c r="D1" s="2" t="s">
        <v>1</v>
      </c>
    </row>
    <row spans="1:5" r="2">
      <c r="B2" s="2" t="s">
        <v>2</v>
      </c>
      <c r="C2" s="2" t="s">
        <v>90</v>
      </c>
      <c r="D2" s="2" t="s">
        <v>2</v>
      </c>
      <c r="E2" s="2" t="s">
        <v>90</v>
      </c>
    </row>
    <row spans="1:5" r="3">
      <c r="A3" s="4" t="s">
        <v>355</v>
      </c>
      <c r="B3" s="7" t="n">
        <v>-5459</v>
      </c>
      <c r="C3" s="7" t="n">
        <v>-4965</v>
      </c>
      <c r="D3" s="7" t="n">
        <v>-15085</v>
      </c>
      <c r="E3" s="7" t="n">
        <v>-22337</v>
      </c>
    </row>
    <row spans="1:5" r="4">
      <c r="A4" s="4" t="s">
        <v>356</v>
      </c>
      <c r="B4" s="9" t="n">
        <v>-0.12</v>
      </c>
      <c r="C4" s="9" t="n">
        <v>-0.17</v>
      </c>
      <c r="D4" s="9" t="n">
        <v>-0.37</v>
      </c>
      <c r="E4" s="9" t="n">
        <v>-0.8100000000000001</v>
      </c>
    </row>
    <row spans="1:5" r="5">
      <c r="A5" s="4" t="s">
        <v>357</v>
      </c>
    </row>
    <row spans="1:5" r="6">
      <c r="A6" s="4" t="s">
        <v>358</v>
      </c>
      <c r="D6" s="7" t="n">
        <v>4593</v>
      </c>
      <c r="E6" s="7" t="n">
        <v>4192</v>
      </c>
    </row>
    <row spans="1:5" r="7">
      <c r="A7" s="4" t="s">
        <v>94</v>
      </c>
      <c r="D7" s="5" t="n">
        <v>-1434</v>
      </c>
      <c r="E7" s="5" t="n">
        <v>-1367</v>
      </c>
    </row>
    <row spans="1:5" r="8">
      <c r="A8" s="4" t="s">
        <v>355</v>
      </c>
      <c r="D8" s="7" t="n">
        <v>-15081</v>
      </c>
      <c r="E8" s="7" t="n">
        <v>-22169</v>
      </c>
    </row>
    <row spans="1:5" r="9">
      <c r="A9" s="4" t="s">
        <v>356</v>
      </c>
      <c r="D9" s="9" t="n">
        <v>-0.37</v>
      </c>
      <c r="E9" s="9" t="n">
        <v>-0.8100000000000001</v>
      </c>
    </row>
    <row spans="1:5" r="10">
      <c r="A10" s="4" t="s">
        <v>359</v>
      </c>
    </row>
    <row spans="1:5" r="11">
      <c r="A11" s="4" t="s">
        <v>358</v>
      </c>
      <c r="D11" s="7" t="n">
        <v>780</v>
      </c>
      <c r="E11" s="7" t="n">
        <v>1401</v>
      </c>
    </row>
    <row spans="1:5" r="12">
      <c r="A12" s="4" t="s">
        <v>94</v>
      </c>
      <c r="D12" s="5" t="n">
        <v>-275</v>
      </c>
      <c r="E12" s="5" t="n">
        <v>-1288</v>
      </c>
    </row>
    <row spans="1:5" r="13">
      <c r="A13" s="4" t="s">
        <v>355</v>
      </c>
      <c r="D13" s="7" t="n">
        <v>505</v>
      </c>
      <c r="E13" s="7" t="n">
        <v>113</v>
      </c>
    </row>
    <row spans="1:5" r="14">
      <c r="A14" s="4" t="s">
        <v>356</v>
      </c>
      <c r="D14" s="9" t="n">
        <v>0.01</v>
      </c>
      <c r="E14" s="7" t="n">
        <v>0</v>
      </c>
    </row>
    <row spans="1:5" r="15">
      <c r="A15" s="4" t="s">
        <v>360</v>
      </c>
    </row>
    <row spans="1:5" r="16">
      <c r="A16" s="4" t="s">
        <v>358</v>
      </c>
      <c r="D16" s="7" t="n">
        <v>5373</v>
      </c>
      <c r="E16" s="7" t="n">
        <v>5593</v>
      </c>
    </row>
    <row spans="1:5" r="17">
      <c r="A17" s="4" t="s">
        <v>94</v>
      </c>
      <c r="D17" s="5" t="n">
        <v>-1709</v>
      </c>
      <c r="E17" s="5" t="n">
        <v>-2655</v>
      </c>
    </row>
    <row spans="1:5" r="18">
      <c r="A18" s="4" t="s">
        <v>355</v>
      </c>
      <c r="D18" s="7" t="n">
        <v>-14576</v>
      </c>
      <c r="E18" s="7" t="n">
        <v>-22056</v>
      </c>
    </row>
    <row spans="1:5" r="19">
      <c r="A19" s="4" t="s">
        <v>356</v>
      </c>
      <c r="D19" s="9" t="n">
        <v>-0.36</v>
      </c>
      <c r="E19" s="9" t="n">
        <v>-0.8100000000000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361</v>
      </c>
      <c r="B1" s="2" t="s">
        <v>89</v>
      </c>
      <c r="D1" s="2" t="s">
        <v>1</v>
      </c>
    </row>
    <row spans="1:5" r="2">
      <c r="B2" s="2" t="s">
        <v>2</v>
      </c>
      <c r="C2" s="2" t="s">
        <v>90</v>
      </c>
      <c r="D2" s="2" t="s">
        <v>2</v>
      </c>
      <c r="E2" s="2" t="s">
        <v>90</v>
      </c>
    </row>
    <row spans="1:5" r="3">
      <c r="A3" s="3" t="s">
        <v>362</v>
      </c>
    </row>
    <row spans="1:5" r="4">
      <c r="A4" s="4" t="s">
        <v>363</v>
      </c>
      <c r="B4" s="7" t="n">
        <v>1064000</v>
      </c>
      <c r="C4" s="7" t="n">
        <v>264000</v>
      </c>
      <c r="D4" s="7" t="n">
        <v>3345000</v>
      </c>
      <c r="E4" s="7" t="n">
        <v>740000</v>
      </c>
    </row>
    <row spans="1:5" r="5">
      <c r="A5" s="4" t="s">
        <v>364</v>
      </c>
      <c r="B5" s="7" t="n">
        <v>0</v>
      </c>
      <c r="C5" s="7" t="n">
        <v>322000</v>
      </c>
      <c r="D5" s="5" t="n">
        <v>1337000</v>
      </c>
      <c r="E5" s="7" t="n">
        <v>354000</v>
      </c>
    </row>
    <row spans="1:5" r="6">
      <c r="A6" s="4" t="s">
        <v>365</v>
      </c>
      <c r="D6" s="7" t="n">
        <v>208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6</v>
      </c>
      <c r="B1" s="2" t="s">
        <v>2</v>
      </c>
      <c r="C1" s="2" t="s">
        <v>28</v>
      </c>
    </row>
    <row spans="1:3" r="2">
      <c r="A2" s="4" t="s">
        <v>367</v>
      </c>
      <c r="B2" s="7" t="n">
        <v>6979</v>
      </c>
      <c r="C2" s="7" t="n">
        <v>6979</v>
      </c>
    </row>
    <row spans="1:3" r="3">
      <c r="A3" s="4" t="s">
        <v>368</v>
      </c>
      <c r="B3" s="5" t="n">
        <v>-5193</v>
      </c>
      <c r="C3" s="5" t="n">
        <v>-5193</v>
      </c>
    </row>
    <row spans="1:3" r="4">
      <c r="A4" s="4" t="s">
        <v>369</v>
      </c>
      <c r="B4" s="5" t="n">
        <v>-271</v>
      </c>
      <c r="C4" s="7" t="n">
        <v>-271</v>
      </c>
    </row>
    <row spans="1:3" r="5">
      <c r="A5" s="4" t="s">
        <v>370</v>
      </c>
      <c r="B5" s="5" t="n">
        <v>-91</v>
      </c>
      <c r="C5" s="4" t="s">
        <v>32</v>
      </c>
    </row>
    <row spans="1:3" r="6">
      <c r="A6" s="4" t="s">
        <v>371</v>
      </c>
      <c r="B6" s="5" t="n">
        <v>-273</v>
      </c>
      <c r="C6" s="7" t="n">
        <v>-273</v>
      </c>
    </row>
    <row spans="1:3" r="7">
      <c r="A7" s="4" t="s">
        <v>372</v>
      </c>
      <c r="B7" s="5" t="n">
        <v>160</v>
      </c>
      <c r="C7" s="7" t="n">
        <v>121</v>
      </c>
    </row>
    <row spans="1:3" r="8">
      <c r="A8" s="4" t="s">
        <v>373</v>
      </c>
      <c r="B8" s="7" t="n">
        <v>-1311</v>
      </c>
      <c r="C8" s="4" t="s">
        <v>32</v>
      </c>
    </row>
    <row spans="1:3" r="9">
      <c r="A9" s="4" t="s">
        <v>374</v>
      </c>
      <c r="B9" s="4" t="s">
        <v>32</v>
      </c>
      <c r="C9" s="7" t="n">
        <v>13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5</v>
      </c>
      <c r="B1" s="2" t="s">
        <v>2</v>
      </c>
      <c r="C1" s="2" t="s">
        <v>28</v>
      </c>
    </row>
    <row spans="1:3" r="2">
      <c r="A2" s="4" t="s">
        <v>367</v>
      </c>
      <c r="B2" s="7" t="n">
        <v>6979</v>
      </c>
      <c r="C2" s="7" t="n">
        <v>6979</v>
      </c>
    </row>
    <row spans="1:3" r="3">
      <c r="A3" s="4" t="s">
        <v>43</v>
      </c>
      <c r="C3" s="5" t="n">
        <v>1363</v>
      </c>
    </row>
    <row spans="1:3" r="4">
      <c r="A4" s="4" t="s">
        <v>376</v>
      </c>
      <c r="B4" s="7" t="n">
        <v>160</v>
      </c>
      <c r="C4" s="7" t="n">
        <v>1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21"/>
  </cols>
  <sheetData>
    <row spans="1:2" r="1">
      <c r="A1" s="1" t="s">
        <v>377</v>
      </c>
      <c r="B1" s="2" t="s">
        <v>1</v>
      </c>
    </row>
    <row spans="1:2" r="2">
      <c r="B2" s="2" t="s">
        <v>378</v>
      </c>
    </row>
    <row spans="1:2" r="3">
      <c r="A3" s="4" t="s">
        <v>379</v>
      </c>
      <c r="B3" s="7" t="n">
        <v>6817</v>
      </c>
    </row>
    <row spans="1:2" r="4">
      <c r="A4" s="4" t="s">
        <v>380</v>
      </c>
      <c r="B4" s="5" t="n">
        <v>9850</v>
      </c>
    </row>
    <row spans="1:2" r="5">
      <c r="A5" s="4" t="s">
        <v>381</v>
      </c>
      <c r="B5" s="5" t="n">
        <v>3033</v>
      </c>
    </row>
    <row spans="1:2" r="6">
      <c r="A6" s="4" t="s">
        <v>382</v>
      </c>
    </row>
    <row spans="1:2" r="7">
      <c r="A7" s="4" t="s">
        <v>379</v>
      </c>
      <c r="B7" s="5" t="n">
        <v>4925</v>
      </c>
    </row>
    <row spans="1:2" r="8">
      <c r="A8" s="4" t="s">
        <v>383</v>
      </c>
    </row>
    <row spans="1:2" r="9">
      <c r="A9" s="4" t="s">
        <v>379</v>
      </c>
      <c r="B9" s="5" t="n">
        <v>1272</v>
      </c>
    </row>
    <row spans="1:2" r="10">
      <c r="A10" s="4" t="s">
        <v>384</v>
      </c>
    </row>
    <row spans="1:2" r="11">
      <c r="A11" s="4" t="s">
        <v>379</v>
      </c>
      <c r="B11" s="5" t="n">
        <v>620</v>
      </c>
    </row>
    <row spans="1:2" r="12">
      <c r="A12" s="4" t="s">
        <v>385</v>
      </c>
    </row>
    <row spans="1:2" r="13">
      <c r="A13" s="4" t="s">
        <v>380</v>
      </c>
      <c r="B13" s="5" t="n">
        <v>3280</v>
      </c>
    </row>
    <row spans="1:2" r="14">
      <c r="A14" s="4" t="s">
        <v>386</v>
      </c>
    </row>
    <row spans="1:2" r="15">
      <c r="A15" s="4" t="s">
        <v>380</v>
      </c>
      <c r="B15" s="5" t="n">
        <v>6070</v>
      </c>
    </row>
    <row spans="1:2" r="16">
      <c r="A16" s="4" t="s">
        <v>387</v>
      </c>
    </row>
    <row spans="1:2" r="17">
      <c r="A17" s="4" t="s">
        <v>380</v>
      </c>
      <c r="B17" s="7" t="n">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s="1" t="s">
        <v>388</v>
      </c>
      <c r="B1" s="2" t="s">
        <v>89</v>
      </c>
      <c r="D1" s="2" t="s">
        <v>1</v>
      </c>
    </row>
    <row spans="1:5" r="2">
      <c r="B2" s="2" t="s">
        <v>2</v>
      </c>
      <c r="C2" s="2" t="s">
        <v>90</v>
      </c>
      <c r="D2" s="2" t="s">
        <v>2</v>
      </c>
      <c r="E2" s="2" t="s">
        <v>90</v>
      </c>
    </row>
    <row spans="1:5" r="3">
      <c r="A3" s="4" t="s">
        <v>389</v>
      </c>
      <c r="B3" s="4" t="s">
        <v>32</v>
      </c>
      <c r="C3" s="7" t="n">
        <v>-5</v>
      </c>
      <c r="D3" s="7" t="n">
        <v>275</v>
      </c>
      <c r="E3" s="7" t="n">
        <v>-5413</v>
      </c>
    </row>
    <row spans="1:5" r="4">
      <c r="A4" s="4" t="s">
        <v>390</v>
      </c>
    </row>
    <row spans="1:5" r="5">
      <c r="A5" s="4" t="s">
        <v>350</v>
      </c>
      <c r="D5" s="5" t="n">
        <v>895</v>
      </c>
    </row>
    <row spans="1:5" r="6">
      <c r="A6" s="4" t="s">
        <v>351</v>
      </c>
      <c r="D6" s="5" t="n">
        <v>620</v>
      </c>
    </row>
    <row spans="1:5" r="7">
      <c r="A7" s="4" t="s">
        <v>389</v>
      </c>
      <c r="D7" s="5" t="n">
        <v>275</v>
      </c>
    </row>
    <row spans="1:5" r="8">
      <c r="A8" s="4" t="s">
        <v>391</v>
      </c>
    </row>
    <row spans="1:5" r="9">
      <c r="A9" s="4" t="s">
        <v>350</v>
      </c>
      <c r="D9" s="5" t="n">
        <v>1838</v>
      </c>
    </row>
    <row spans="1:5" r="10">
      <c r="A10" s="4" t="s">
        <v>351</v>
      </c>
      <c r="D10" s="5" t="n">
        <v>1272</v>
      </c>
    </row>
    <row spans="1:5" r="11">
      <c r="A11" s="4" t="s">
        <v>389</v>
      </c>
      <c r="D11" s="5" t="n">
        <v>566</v>
      </c>
    </row>
    <row spans="1:5" r="12">
      <c r="A12" s="4" t="s">
        <v>392</v>
      </c>
    </row>
    <row spans="1:5" r="13">
      <c r="A13" s="4" t="s">
        <v>350</v>
      </c>
      <c r="D13" s="5" t="n">
        <v>7117</v>
      </c>
    </row>
    <row spans="1:5" r="14">
      <c r="A14" s="4" t="s">
        <v>351</v>
      </c>
      <c r="D14" s="5" t="n">
        <v>4925</v>
      </c>
    </row>
    <row spans="1:5" r="15">
      <c r="A15" s="4" t="s">
        <v>389</v>
      </c>
      <c r="D15" s="5" t="n">
        <v>2192</v>
      </c>
    </row>
    <row spans="1:5" r="16">
      <c r="A16" s="4" t="s">
        <v>393</v>
      </c>
    </row>
    <row spans="1:5" r="17">
      <c r="A17" s="4" t="s">
        <v>350</v>
      </c>
      <c r="D17" s="5" t="n">
        <v>9850</v>
      </c>
    </row>
    <row spans="1:5" r="18">
      <c r="A18" s="4" t="s">
        <v>351</v>
      </c>
      <c r="D18" s="5" t="n">
        <v>6817</v>
      </c>
    </row>
    <row spans="1:5" r="19">
      <c r="A19" s="4" t="s">
        <v>389</v>
      </c>
      <c r="D19" s="7" t="n">
        <v>30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s="1" t="s">
        <v>88</v>
      </c>
      <c r="B1" s="2" t="s">
        <v>89</v>
      </c>
      <c r="D1" s="2" t="s">
        <v>1</v>
      </c>
    </row>
    <row spans="1:5" r="2">
      <c r="B2" s="2" t="s">
        <v>2</v>
      </c>
      <c r="C2" s="2" t="s">
        <v>90</v>
      </c>
      <c r="D2" s="2" t="s">
        <v>2</v>
      </c>
      <c r="E2" s="2" t="s">
        <v>90</v>
      </c>
    </row>
    <row spans="1:5" r="3">
      <c r="A3" s="3" t="s">
        <v>91</v>
      </c>
    </row>
    <row spans="1:5" r="4">
      <c r="A4" s="4" t="s">
        <v>92</v>
      </c>
      <c r="B4" s="7" t="n">
        <v>1318</v>
      </c>
      <c r="C4" s="7" t="n">
        <v>1090</v>
      </c>
      <c r="D4" s="7" t="n">
        <v>4593</v>
      </c>
      <c r="E4" s="7" t="n">
        <v>4192</v>
      </c>
    </row>
    <row spans="1:5" r="5">
      <c r="A5" s="3" t="s">
        <v>93</v>
      </c>
    </row>
    <row spans="1:5" r="6">
      <c r="A6" s="4" t="s">
        <v>94</v>
      </c>
      <c r="B6" s="5" t="n">
        <v>495</v>
      </c>
      <c r="C6" s="5" t="n">
        <v>105</v>
      </c>
      <c r="D6" s="5" t="n">
        <v>1434</v>
      </c>
      <c r="E6" s="5" t="n">
        <v>1367</v>
      </c>
    </row>
    <row spans="1:5" r="7">
      <c r="A7" s="4" t="s">
        <v>95</v>
      </c>
      <c r="B7" s="5" t="n">
        <v>165</v>
      </c>
      <c r="C7" s="5" t="n">
        <v>88</v>
      </c>
      <c r="D7" s="5" t="n">
        <v>693</v>
      </c>
      <c r="E7" s="5" t="n">
        <v>1213</v>
      </c>
    </row>
    <row spans="1:5" r="8">
      <c r="A8" s="4" t="s">
        <v>96</v>
      </c>
      <c r="B8" s="7" t="n">
        <v>1389</v>
      </c>
      <c r="C8" s="5" t="n">
        <v>2198</v>
      </c>
      <c r="D8" s="5" t="n">
        <v>5672</v>
      </c>
      <c r="E8" s="5" t="n">
        <v>6207</v>
      </c>
    </row>
    <row spans="1:5" r="9">
      <c r="A9" s="4" t="s">
        <v>97</v>
      </c>
      <c r="B9" s="4" t="s">
        <v>32</v>
      </c>
      <c r="C9" s="5" t="n">
        <v>322</v>
      </c>
      <c r="D9" s="5" t="n">
        <v>1337</v>
      </c>
      <c r="E9" s="5" t="n">
        <v>354</v>
      </c>
    </row>
    <row spans="1:5" r="10">
      <c r="A10" s="4" t="s">
        <v>98</v>
      </c>
      <c r="B10" s="7" t="n">
        <v>1072</v>
      </c>
      <c r="C10" s="7" t="n">
        <v>273</v>
      </c>
      <c r="D10" s="7" t="n">
        <v>3379</v>
      </c>
      <c r="E10" s="5" t="n">
        <v>753</v>
      </c>
    </row>
    <row spans="1:5" r="11">
      <c r="A11" s="4" t="s">
        <v>99</v>
      </c>
      <c r="B11" s="4" t="s">
        <v>32</v>
      </c>
      <c r="C11" s="4" t="s">
        <v>32</v>
      </c>
      <c r="D11" s="4" t="s">
        <v>32</v>
      </c>
      <c r="E11" s="5" t="n">
        <v>39</v>
      </c>
    </row>
    <row spans="1:5" r="12">
      <c r="A12" s="4" t="s">
        <v>100</v>
      </c>
      <c r="B12" s="7" t="n">
        <v>3121</v>
      </c>
      <c r="C12" s="7" t="n">
        <v>2986</v>
      </c>
      <c r="D12" s="7" t="n">
        <v>12515</v>
      </c>
      <c r="E12" s="5" t="n">
        <v>9933</v>
      </c>
    </row>
    <row spans="1:5" r="13">
      <c r="A13" s="4" t="s">
        <v>101</v>
      </c>
      <c r="B13" s="4" t="s">
        <v>32</v>
      </c>
      <c r="C13" s="7" t="n">
        <v>-5</v>
      </c>
      <c r="D13" s="5" t="n">
        <v>275</v>
      </c>
      <c r="E13" s="5" t="n">
        <v>-5413</v>
      </c>
    </row>
    <row spans="1:5" r="14">
      <c r="A14" s="4" t="s">
        <v>102</v>
      </c>
      <c r="B14" s="4" t="s">
        <v>32</v>
      </c>
      <c r="C14" s="4" t="s">
        <v>32</v>
      </c>
      <c r="D14" s="7" t="n">
        <v>566</v>
      </c>
      <c r="E14" s="5" t="n">
        <v>-1028</v>
      </c>
    </row>
    <row spans="1:5" r="15">
      <c r="A15" s="4" t="s">
        <v>103</v>
      </c>
      <c r="B15" s="4" t="s">
        <v>32</v>
      </c>
      <c r="C15" s="4" t="s">
        <v>32</v>
      </c>
      <c r="D15" s="4" t="s">
        <v>32</v>
      </c>
      <c r="E15" s="5" t="n">
        <v>-1945</v>
      </c>
    </row>
    <row spans="1:5" r="16">
      <c r="A16" s="4" t="s">
        <v>104</v>
      </c>
      <c r="B16" s="4" t="s">
        <v>32</v>
      </c>
      <c r="C16" s="7" t="n">
        <v>-46</v>
      </c>
      <c r="D16" s="7" t="n">
        <v>-91</v>
      </c>
      <c r="E16" s="5" t="n">
        <v>-463</v>
      </c>
    </row>
    <row spans="1:5" r="17">
      <c r="A17" s="4" t="s">
        <v>105</v>
      </c>
      <c r="B17" s="7" t="n">
        <v>-1803</v>
      </c>
      <c r="C17" s="5" t="n">
        <v>-1947</v>
      </c>
      <c r="D17" s="5" t="n">
        <v>-7172</v>
      </c>
      <c r="E17" s="5" t="n">
        <v>-14590</v>
      </c>
    </row>
    <row spans="1:5" r="18">
      <c r="A18" s="3" t="s">
        <v>106</v>
      </c>
    </row>
    <row spans="1:5" r="19">
      <c r="A19" s="4" t="s">
        <v>107</v>
      </c>
      <c r="B19" s="7" t="n">
        <v>-3656</v>
      </c>
      <c r="C19" s="5" t="n">
        <v>-3033</v>
      </c>
      <c r="D19" s="5" t="n">
        <v>-10145</v>
      </c>
      <c r="E19" s="5" t="n">
        <v>-7131</v>
      </c>
    </row>
    <row spans="1:5" r="20">
      <c r="A20" s="4" t="s">
        <v>108</v>
      </c>
      <c r="B20" s="4" t="s">
        <v>32</v>
      </c>
      <c r="C20" s="5" t="n">
        <v>75</v>
      </c>
      <c r="D20" s="5" t="n">
        <v>40</v>
      </c>
      <c r="E20" s="5" t="n">
        <v>207</v>
      </c>
    </row>
    <row spans="1:5" r="21">
      <c r="A21" s="4" t="s">
        <v>109</v>
      </c>
      <c r="B21" s="4" t="s">
        <v>32</v>
      </c>
      <c r="C21" s="5" t="n">
        <v>-60</v>
      </c>
      <c r="D21" s="5" t="n">
        <v>2192</v>
      </c>
      <c r="E21" s="5" t="n">
        <v>-823</v>
      </c>
    </row>
    <row spans="1:5" r="22">
      <c r="A22" s="4" t="s">
        <v>110</v>
      </c>
      <c r="B22" s="7" t="n">
        <v>-3656</v>
      </c>
      <c r="C22" s="5" t="n">
        <v>-3018</v>
      </c>
      <c r="D22" s="5" t="n">
        <v>-7913</v>
      </c>
      <c r="E22" s="5" t="n">
        <v>-7747</v>
      </c>
    </row>
    <row spans="1:5" r="23">
      <c r="A23" s="4" t="s">
        <v>111</v>
      </c>
      <c r="B23" s="5" t="n">
        <v>-5459</v>
      </c>
      <c r="C23" s="5" t="n">
        <v>-4965</v>
      </c>
      <c r="D23" s="5" t="n">
        <v>-15085</v>
      </c>
      <c r="E23" s="5" t="n">
        <v>-22337</v>
      </c>
    </row>
    <row spans="1:5" r="24">
      <c r="A24" s="4" t="s">
        <v>112</v>
      </c>
      <c r="B24" s="5" t="n">
        <v>-4</v>
      </c>
      <c r="C24" s="5" t="n">
        <v>-161</v>
      </c>
      <c r="D24" s="5" t="n">
        <v>-4</v>
      </c>
      <c r="E24" s="5" t="n">
        <v>-168</v>
      </c>
    </row>
    <row spans="1:5" r="25">
      <c r="A25" s="4" t="s">
        <v>113</v>
      </c>
      <c r="B25" s="7" t="n">
        <v>-5455</v>
      </c>
      <c r="C25" s="7" t="n">
        <v>-4804</v>
      </c>
      <c r="D25" s="7" t="n">
        <v>-15081</v>
      </c>
      <c r="E25" s="7" t="n">
        <v>-22169</v>
      </c>
    </row>
    <row spans="1:5" r="26">
      <c r="A26" s="3" t="s">
        <v>114</v>
      </c>
    </row>
    <row spans="1:5" r="27">
      <c r="A27" s="4" t="s">
        <v>115</v>
      </c>
      <c r="B27" s="9" t="n">
        <v>-0.12</v>
      </c>
      <c r="C27" s="9" t="n">
        <v>-0.17</v>
      </c>
      <c r="D27" s="9" t="n">
        <v>-0.37</v>
      </c>
      <c r="E27" s="9" t="n">
        <v>-0.8100000000000001</v>
      </c>
    </row>
    <row spans="1:5" r="28">
      <c r="A28" s="3" t="s">
        <v>116</v>
      </c>
    </row>
    <row spans="1:5" r="29">
      <c r="A29" s="4" t="s">
        <v>115</v>
      </c>
      <c r="B29" s="5" t="n">
        <v>44390161</v>
      </c>
      <c r="C29" s="5" t="n">
        <v>29081197</v>
      </c>
      <c r="D29" s="5" t="n">
        <v>40302489</v>
      </c>
      <c r="E29" s="5" t="n">
        <v>27334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s="1" t="s">
        <v>394</v>
      </c>
      <c r="B1" s="2" t="s">
        <v>89</v>
      </c>
      <c r="D1" s="2" t="s">
        <v>1</v>
      </c>
    </row>
    <row spans="1:5" r="2">
      <c r="B2" s="2" t="s">
        <v>2</v>
      </c>
      <c r="C2" s="2" t="s">
        <v>90</v>
      </c>
      <c r="D2" s="2" t="s">
        <v>2</v>
      </c>
      <c r="E2" s="2" t="s">
        <v>90</v>
      </c>
    </row>
    <row spans="1:5" r="3">
      <c r="A3" s="4" t="s">
        <v>105</v>
      </c>
      <c r="B3" s="7" t="n">
        <v>-1803</v>
      </c>
      <c r="C3" s="7" t="n">
        <v>-1947</v>
      </c>
      <c r="D3" s="7" t="n">
        <v>-7172</v>
      </c>
      <c r="E3" s="7" t="n">
        <v>-14590</v>
      </c>
    </row>
    <row spans="1:5" r="4">
      <c r="A4" s="4" t="s">
        <v>107</v>
      </c>
      <c r="B4" s="5" t="n">
        <v>-3656</v>
      </c>
      <c r="C4" s="5" t="n">
        <v>-3033</v>
      </c>
      <c r="D4" s="5" t="n">
        <v>-10145</v>
      </c>
      <c r="E4" s="5" t="n">
        <v>-7131</v>
      </c>
    </row>
    <row spans="1:5" r="5">
      <c r="A5" s="4" t="s">
        <v>111</v>
      </c>
      <c r="B5" s="7" t="n">
        <v>-5459</v>
      </c>
      <c r="C5" s="7" t="n">
        <v>-4965</v>
      </c>
      <c r="D5" s="5" t="n">
        <v>-15085</v>
      </c>
      <c r="E5" s="7" t="n">
        <v>-22337</v>
      </c>
    </row>
    <row spans="1:5" r="6">
      <c r="A6" s="4" t="s">
        <v>395</v>
      </c>
    </row>
    <row spans="1:5" r="7">
      <c r="A7" s="4" t="s">
        <v>358</v>
      </c>
      <c r="D7" s="5" t="n">
        <v>108</v>
      </c>
    </row>
    <row spans="1:5" r="8">
      <c r="A8" s="4" t="s">
        <v>396</v>
      </c>
      <c r="D8" s="5" t="n">
        <v>-368</v>
      </c>
    </row>
    <row spans="1:5" r="9">
      <c r="A9" s="4" t="s">
        <v>105</v>
      </c>
      <c r="D9" s="5" t="n">
        <v>-260</v>
      </c>
    </row>
    <row spans="1:5" r="10">
      <c r="A10" s="4" t="s">
        <v>107</v>
      </c>
      <c r="D10" s="5" t="n">
        <v>-195</v>
      </c>
    </row>
    <row spans="1:5" r="11">
      <c r="A11" s="4" t="s">
        <v>111</v>
      </c>
      <c r="D11" s="7" t="n">
        <v>-4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s="1" t="s">
        <v>397</v>
      </c>
      <c r="B1" s="2" t="s">
        <v>89</v>
      </c>
      <c r="D1" s="2" t="s">
        <v>1</v>
      </c>
    </row>
    <row spans="1:5" r="2">
      <c r="B2" s="2" t="s">
        <v>2</v>
      </c>
      <c r="C2" s="2" t="s">
        <v>90</v>
      </c>
      <c r="D2" s="2" t="s">
        <v>2</v>
      </c>
      <c r="E2" s="2" t="s">
        <v>90</v>
      </c>
    </row>
    <row spans="1:5" r="3">
      <c r="A3" s="4" t="s">
        <v>398</v>
      </c>
      <c r="B3" s="4" t="s">
        <v>32</v>
      </c>
      <c r="C3" s="4" t="s">
        <v>32</v>
      </c>
      <c r="D3" s="7" t="n">
        <v>566</v>
      </c>
      <c r="E3" s="7" t="n">
        <v>-1028</v>
      </c>
    </row>
    <row spans="1:5" r="4">
      <c r="A4" s="4" t="s">
        <v>395</v>
      </c>
    </row>
    <row spans="1:5" r="5">
      <c r="A5" s="4" t="s">
        <v>398</v>
      </c>
      <c r="D5" s="7" t="n">
        <v>56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r="A1" s="1" t="s">
        <v>399</v>
      </c>
      <c r="B1" s="2" t="s">
        <v>89</v>
      </c>
      <c r="D1" s="2" t="s">
        <v>1</v>
      </c>
    </row>
    <row spans="1:6" r="2">
      <c r="B2" s="2" t="s">
        <v>2</v>
      </c>
      <c r="C2" s="2" t="s">
        <v>90</v>
      </c>
      <c r="D2" s="2" t="s">
        <v>2</v>
      </c>
      <c r="E2" s="2" t="s">
        <v>90</v>
      </c>
      <c r="F2" s="2" t="s">
        <v>28</v>
      </c>
    </row>
    <row spans="1:6" r="3">
      <c r="A3" s="4" t="s">
        <v>400</v>
      </c>
      <c r="B3" s="7" t="n">
        <v>4015</v>
      </c>
      <c r="D3" s="7" t="n">
        <v>4015</v>
      </c>
    </row>
    <row spans="1:6" r="4">
      <c r="A4" s="4" t="s">
        <v>401</v>
      </c>
      <c r="B4" s="5" t="n">
        <v>1087</v>
      </c>
      <c r="D4" s="5" t="n">
        <v>1087</v>
      </c>
    </row>
    <row spans="1:6" r="5">
      <c r="A5" s="4" t="s">
        <v>402</v>
      </c>
      <c r="B5" s="5" t="n">
        <v>175</v>
      </c>
      <c r="D5" s="5" t="n">
        <v>175</v>
      </c>
    </row>
    <row spans="1:6" r="6">
      <c r="A6" s="4" t="s">
        <v>403</v>
      </c>
      <c r="B6" s="5" t="n">
        <v>13479</v>
      </c>
      <c r="D6" s="5" t="n">
        <v>13479</v>
      </c>
    </row>
    <row spans="1:6" r="7">
      <c r="A7" s="4" t="s">
        <v>404</v>
      </c>
      <c r="D7" s="5" t="n">
        <v>3158</v>
      </c>
    </row>
    <row spans="1:6" r="8">
      <c r="A8" s="4" t="s">
        <v>127</v>
      </c>
      <c r="D8" s="5" t="n">
        <v>1565</v>
      </c>
    </row>
    <row spans="1:6" r="9">
      <c r="A9" s="4" t="s">
        <v>107</v>
      </c>
      <c r="D9" s="5" t="n">
        <v>13500</v>
      </c>
    </row>
    <row spans="1:6" r="10">
      <c r="A10" s="4" t="s">
        <v>405</v>
      </c>
      <c r="D10" s="5" t="n">
        <v>363</v>
      </c>
    </row>
    <row spans="1:6" r="11">
      <c r="A11" s="4" t="s">
        <v>406</v>
      </c>
    </row>
    <row spans="1:6" r="12">
      <c r="A12" s="4" t="s">
        <v>400</v>
      </c>
      <c r="B12" s="5" t="n">
        <v>287</v>
      </c>
      <c r="D12" s="5" t="n">
        <v>287</v>
      </c>
    </row>
    <row spans="1:6" r="13">
      <c r="A13" s="4" t="s">
        <v>401</v>
      </c>
      <c r="B13" s="5" t="n">
        <v>287</v>
      </c>
      <c r="D13" s="5" t="n">
        <v>287</v>
      </c>
    </row>
    <row spans="1:6" r="14">
      <c r="A14" s="4" t="s">
        <v>107</v>
      </c>
      <c r="B14" s="5" t="n">
        <v>74</v>
      </c>
      <c r="D14" s="5" t="n">
        <v>430</v>
      </c>
    </row>
    <row spans="1:6" r="15">
      <c r="A15" s="4" t="s">
        <v>405</v>
      </c>
      <c r="D15" s="5" t="n">
        <v>363</v>
      </c>
    </row>
    <row spans="1:6" r="16">
      <c r="A16" s="4" t="s">
        <v>407</v>
      </c>
    </row>
    <row spans="1:6" r="17">
      <c r="A17" s="4" t="s">
        <v>408</v>
      </c>
      <c r="B17" s="5" t="n">
        <v>475</v>
      </c>
      <c r="D17" s="5" t="n">
        <v>475</v>
      </c>
    </row>
    <row spans="1:6" r="18">
      <c r="A18" s="4" t="s">
        <v>400</v>
      </c>
      <c r="B18" s="5" t="n">
        <v>102</v>
      </c>
      <c r="D18" s="5" t="n">
        <v>102</v>
      </c>
    </row>
    <row spans="1:6" r="19">
      <c r="A19" s="4" t="s">
        <v>409</v>
      </c>
      <c r="B19" s="5" t="n">
        <v>475</v>
      </c>
      <c r="D19" s="5" t="n">
        <v>475</v>
      </c>
    </row>
    <row spans="1:6" r="20">
      <c r="A20" s="4" t="s">
        <v>107</v>
      </c>
      <c r="B20" s="5" t="n">
        <v>14</v>
      </c>
      <c r="C20" s="7" t="n">
        <v>125</v>
      </c>
      <c r="D20" s="5" t="n">
        <v>43</v>
      </c>
      <c r="E20" s="7" t="n">
        <v>597</v>
      </c>
    </row>
    <row spans="1:6" r="21">
      <c r="A21" s="4" t="s">
        <v>410</v>
      </c>
      <c r="B21" s="5" t="n">
        <v>113</v>
      </c>
      <c r="D21" s="5" t="n">
        <v>113</v>
      </c>
    </row>
    <row spans="1:6" r="22">
      <c r="A22" s="4" t="s">
        <v>411</v>
      </c>
      <c r="B22" s="5" t="n">
        <v>48</v>
      </c>
      <c r="D22" s="5" t="n">
        <v>48</v>
      </c>
    </row>
    <row spans="1:6" r="23">
      <c r="A23" s="4" t="s">
        <v>412</v>
      </c>
    </row>
    <row spans="1:6" r="24">
      <c r="A24" s="4" t="s">
        <v>408</v>
      </c>
      <c r="B24" s="5" t="n">
        <v>4925</v>
      </c>
      <c r="D24" s="5" t="n">
        <v>4925</v>
      </c>
    </row>
    <row spans="1:6" r="25">
      <c r="A25" s="4" t="s">
        <v>400</v>
      </c>
      <c r="F25" s="7" t="n">
        <v>1203</v>
      </c>
    </row>
    <row spans="1:6" r="26">
      <c r="A26" s="4" t="s">
        <v>401</v>
      </c>
      <c r="F26" s="7" t="n">
        <v>6170</v>
      </c>
    </row>
    <row spans="1:6" r="27">
      <c r="A27" s="4" t="s">
        <v>404</v>
      </c>
      <c r="D27" s="5" t="n">
        <v>2192</v>
      </c>
    </row>
    <row spans="1:6" r="28">
      <c r="A28" s="4" t="s">
        <v>107</v>
      </c>
      <c r="B28" s="7" t="n">
        <v>41</v>
      </c>
      <c r="D28" s="7" t="n">
        <v>3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3</v>
      </c>
      <c r="B1" s="2" t="s">
        <v>2</v>
      </c>
      <c r="C1" s="2" t="s">
        <v>28</v>
      </c>
    </row>
    <row spans="1:3" r="2">
      <c r="A2" s="3" t="s">
        <v>414</v>
      </c>
    </row>
    <row spans="1:3" r="3">
      <c r="A3" s="4" t="s">
        <v>415</v>
      </c>
      <c r="B3" s="7" t="n">
        <v>1695</v>
      </c>
      <c r="C3" s="7" t="n">
        <v>1385</v>
      </c>
    </row>
    <row spans="1:3" r="4">
      <c r="A4" s="4" t="s">
        <v>416</v>
      </c>
      <c r="B4" s="5" t="n">
        <v>4131</v>
      </c>
      <c r="C4" s="5" t="n">
        <v>4131</v>
      </c>
    </row>
    <row spans="1:3" r="5">
      <c r="A5" s="4" t="s">
        <v>417</v>
      </c>
      <c r="B5" s="5" t="n">
        <v>-1122</v>
      </c>
      <c r="C5" s="5" t="n">
        <v>-1122</v>
      </c>
    </row>
    <row spans="1:3" r="6">
      <c r="A6" s="4" t="s">
        <v>418</v>
      </c>
      <c r="B6" s="5" t="n">
        <v>753</v>
      </c>
      <c r="C6" s="5" t="n">
        <v>623</v>
      </c>
    </row>
    <row spans="1:3" r="7">
      <c r="A7" s="4" t="s">
        <v>419</v>
      </c>
      <c r="B7" s="5" t="n">
        <v>5457</v>
      </c>
      <c r="C7" s="5" t="n">
        <v>5017</v>
      </c>
    </row>
    <row spans="1:3" r="8">
      <c r="A8" s="4" t="s">
        <v>420</v>
      </c>
      <c r="B8" s="7" t="n">
        <v>-5457</v>
      </c>
      <c r="C8" s="7" t="n">
        <v>-5017</v>
      </c>
    </row>
    <row spans="1:3" r="9">
      <c r="A9" s="4" t="s">
        <v>421</v>
      </c>
      <c r="B9" s="4" t="s">
        <v>32</v>
      </c>
      <c r="C9" s="4" t="s">
        <v>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r="A1" s="1" t="s">
        <v>422</v>
      </c>
      <c r="B1" s="2" t="s">
        <v>1</v>
      </c>
    </row>
    <row spans="1:2" r="2">
      <c r="B2" s="2" t="s">
        <v>378</v>
      </c>
    </row>
    <row spans="1:2" r="3">
      <c r="A3" s="3" t="s">
        <v>220</v>
      </c>
    </row>
    <row spans="1:2" r="4">
      <c r="A4" s="4" t="s">
        <v>423</v>
      </c>
      <c r="B4" s="7" t="n">
        <v>440</v>
      </c>
    </row>
    <row spans="1:2" r="5">
      <c r="A5" s="4" t="s">
        <v>424</v>
      </c>
      <c r="B5" s="5" t="n">
        <v>57390</v>
      </c>
    </row>
    <row spans="1:2" r="6">
      <c r="A6" s="4" t="s">
        <v>425</v>
      </c>
      <c r="B6" s="7" t="n">
        <v>49922</v>
      </c>
    </row>
    <row spans="1:2" r="7">
      <c r="A7" s="4" t="s">
        <v>426</v>
      </c>
      <c r="B7" s="5" t="n">
        <v>2032</v>
      </c>
    </row>
    <row spans="1:2" r="8">
      <c r="A8" s="4" t="s">
        <v>427</v>
      </c>
      <c r="B8" s="5" t="n">
        <v>20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spans="1:2" r="1">
      <c r="A1" s="1" t="s">
        <v>428</v>
      </c>
      <c r="B1" s="2" t="s">
        <v>378</v>
      </c>
    </row>
    <row spans="1:2" r="2">
      <c r="A2" s="4" t="s">
        <v>429</v>
      </c>
      <c r="B2" s="7" t="n">
        <v>15000</v>
      </c>
    </row>
    <row spans="1:2" r="3">
      <c r="A3" s="5" t="n">
        <v>2016</v>
      </c>
      <c r="B3" s="5" t="n">
        <v>61000</v>
      </c>
    </row>
    <row spans="1:2" r="4">
      <c r="A4" s="5" t="n">
        <v>2017</v>
      </c>
      <c r="B4" s="5" t="n">
        <v>61000</v>
      </c>
    </row>
    <row spans="1:2" r="5">
      <c r="A5" s="5" t="n">
        <v>2018</v>
      </c>
      <c r="B5" s="5" t="n">
        <v>61000</v>
      </c>
    </row>
    <row spans="1:2" r="6">
      <c r="A6" s="5" t="n">
        <v>2019</v>
      </c>
      <c r="B6" s="5" t="n">
        <v>72000</v>
      </c>
    </row>
    <row spans="1:2" r="7">
      <c r="A7" s="4" t="s">
        <v>430</v>
      </c>
    </row>
    <row spans="1:2" r="8">
      <c r="A8" s="4" t="s">
        <v>431</v>
      </c>
      <c r="B8" s="5" t="n">
        <v>13000</v>
      </c>
    </row>
    <row spans="1:2" r="9">
      <c r="A9" s="4" t="s">
        <v>432</v>
      </c>
    </row>
    <row spans="1:2" r="10">
      <c r="A10" s="4" t="s">
        <v>431</v>
      </c>
      <c r="B10" s="7" t="n">
        <v>3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33</v>
      </c>
      <c r="B1" s="2" t="s">
        <v>1</v>
      </c>
    </row>
    <row spans="1:3" r="2">
      <c r="B2" s="2" t="s">
        <v>2</v>
      </c>
      <c r="C2" s="2" t="s">
        <v>28</v>
      </c>
    </row>
    <row spans="1:3" r="3">
      <c r="A3" s="4" t="s">
        <v>434</v>
      </c>
      <c r="B3" s="5" t="n">
        <v>100000000</v>
      </c>
      <c r="C3" s="5" t="n">
        <v>100000000</v>
      </c>
    </row>
    <row spans="1:3" r="4">
      <c r="A4" s="4" t="s">
        <v>435</v>
      </c>
      <c r="B4" s="8" t="n">
        <v>0.001</v>
      </c>
      <c r="C4" s="8" t="n">
        <v>0.001</v>
      </c>
    </row>
    <row spans="1:3" r="5">
      <c r="A5" s="4" t="s">
        <v>436</v>
      </c>
      <c r="B5" s="5" t="n">
        <v>66625</v>
      </c>
      <c r="C5" s="5" t="n">
        <v>0</v>
      </c>
    </row>
    <row spans="1:3" r="6">
      <c r="A6" s="4" t="s">
        <v>83</v>
      </c>
      <c r="B6" s="8" t="n">
        <v>0.001</v>
      </c>
      <c r="C6" s="4" t="s">
        <v>84</v>
      </c>
    </row>
    <row spans="1:3" r="7">
      <c r="A7" s="4" t="s">
        <v>85</v>
      </c>
      <c r="B7" s="5" t="n">
        <v>200000000</v>
      </c>
      <c r="C7" s="5" t="n">
        <v>200000000</v>
      </c>
    </row>
    <row spans="1:3" r="8">
      <c r="A8" s="4" t="s">
        <v>437</v>
      </c>
      <c r="B8" s="7" t="n">
        <v>2117000</v>
      </c>
    </row>
    <row spans="1:3" r="9">
      <c r="A9" s="4" t="s">
        <v>438</v>
      </c>
      <c r="B9" s="5" t="n">
        <v>965000</v>
      </c>
    </row>
    <row spans="1:3" r="10">
      <c r="A10" s="4" t="s">
        <v>439</v>
      </c>
      <c r="B10" s="5" t="n">
        <v>475000</v>
      </c>
    </row>
    <row spans="1:3" r="11">
      <c r="A11" s="4" t="s">
        <v>440</v>
      </c>
      <c r="B11" s="5" t="n">
        <v>102000</v>
      </c>
    </row>
    <row spans="1:3" r="12">
      <c r="A12" s="4" t="s">
        <v>441</v>
      </c>
      <c r="B12" s="7" t="n">
        <v>48000</v>
      </c>
    </row>
    <row spans="1:3" r="13">
      <c r="A13" s="4" t="s">
        <v>442</v>
      </c>
    </row>
    <row spans="1:3" r="14">
      <c r="A14" s="4" t="s">
        <v>434</v>
      </c>
      <c r="B14" s="5" t="n">
        <v>100000000</v>
      </c>
    </row>
    <row spans="1:3" r="15">
      <c r="A15" s="4" t="s">
        <v>435</v>
      </c>
      <c r="B15" s="8" t="n">
        <v>0.001</v>
      </c>
    </row>
    <row spans="1:3" r="16">
      <c r="A16" s="4" t="s">
        <v>436</v>
      </c>
      <c r="B16" s="5" t="n">
        <v>666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30"/>
  </cols>
  <sheetData>
    <row spans="1:2" r="1">
      <c r="A1" s="1" t="s">
        <v>443</v>
      </c>
      <c r="B1" s="2" t="s">
        <v>1</v>
      </c>
    </row>
    <row spans="1:2" r="2">
      <c r="B2" s="2" t="s">
        <v>444</v>
      </c>
    </row>
    <row spans="1:2" r="3">
      <c r="A3" s="3" t="s">
        <v>445</v>
      </c>
    </row>
    <row spans="1:2" r="4">
      <c r="A4" s="4" t="s">
        <v>446</v>
      </c>
      <c r="B4" s="5" t="n">
        <v>1827224</v>
      </c>
    </row>
    <row spans="1:2" r="5">
      <c r="A5" s="4" t="s">
        <v>447</v>
      </c>
      <c r="B5" s="5" t="n">
        <v>1265000</v>
      </c>
    </row>
    <row spans="1:2" r="6">
      <c r="A6" s="4" t="s">
        <v>448</v>
      </c>
      <c r="B6" s="5" t="n">
        <v>-19445</v>
      </c>
    </row>
    <row spans="1:2" r="7">
      <c r="A7" s="4" t="s">
        <v>449</v>
      </c>
      <c r="B7" s="5" t="n">
        <v>-13888</v>
      </c>
    </row>
    <row spans="1:2" r="8">
      <c r="A8" s="4" t="s">
        <v>450</v>
      </c>
      <c r="B8" s="5" t="n">
        <v>3058891</v>
      </c>
    </row>
    <row spans="1:2" r="9">
      <c r="A9" s="4" t="s">
        <v>451</v>
      </c>
      <c r="B9" s="5" t="n">
        <v>2162540</v>
      </c>
    </row>
    <row spans="1:2" r="10">
      <c r="A10" s="3" t="s">
        <v>452</v>
      </c>
    </row>
    <row spans="1:2" r="11">
      <c r="A11" s="4" t="s">
        <v>453</v>
      </c>
      <c r="B11" s="9" t="n">
        <v>1.08</v>
      </c>
    </row>
    <row spans="1:2" r="12">
      <c r="A12" s="4" t="s">
        <v>454</v>
      </c>
      <c r="B12" s="10" t="n">
        <v>0.37</v>
      </c>
    </row>
    <row spans="1:2" r="13">
      <c r="A13" s="4" t="s">
        <v>455</v>
      </c>
      <c r="B13" s="10" t="n">
        <v>0.3</v>
      </c>
    </row>
    <row spans="1:2" r="14">
      <c r="A14" s="4" t="s">
        <v>456</v>
      </c>
      <c r="B14" s="10" t="n">
        <v>0.3</v>
      </c>
    </row>
    <row spans="1:2" r="15">
      <c r="A15" s="4" t="s">
        <v>457</v>
      </c>
      <c r="B15" s="10" t="n">
        <v>0.8</v>
      </c>
    </row>
    <row spans="1:2" r="16">
      <c r="A16" s="4" t="s">
        <v>458</v>
      </c>
      <c r="B16" s="9" t="n">
        <v>0.76</v>
      </c>
    </row>
    <row spans="1:2" r="17">
      <c r="A17" s="3" t="s">
        <v>459</v>
      </c>
    </row>
    <row spans="1:2" r="18">
      <c r="A18" s="4" t="s">
        <v>460</v>
      </c>
      <c r="B18" s="4" t="s">
        <v>461</v>
      </c>
    </row>
    <row spans="1:2" r="19">
      <c r="A19" s="4" t="s">
        <v>462</v>
      </c>
      <c r="B19" s="4" t="s">
        <v>463</v>
      </c>
    </row>
    <row spans="1:2" r="20">
      <c r="A20" s="4" t="s">
        <v>464</v>
      </c>
      <c r="B20"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30"/>
  </cols>
  <sheetData>
    <row spans="1:2" r="1">
      <c r="A1" s="1" t="s">
        <v>466</v>
      </c>
      <c r="B1" s="2" t="s">
        <v>1</v>
      </c>
    </row>
    <row spans="1:2" r="2">
      <c r="B2" s="2" t="s">
        <v>444</v>
      </c>
    </row>
    <row spans="1:2" r="3">
      <c r="A3" s="3" t="s">
        <v>445</v>
      </c>
    </row>
    <row spans="1:2" r="4">
      <c r="A4" s="4" t="s">
        <v>446</v>
      </c>
      <c r="B4" s="5" t="n">
        <v>6594129</v>
      </c>
    </row>
    <row spans="1:2" r="5">
      <c r="A5" s="4" t="s">
        <v>447</v>
      </c>
      <c r="B5" s="5" t="n">
        <v>1650115</v>
      </c>
    </row>
    <row spans="1:2" r="6">
      <c r="A6" s="4" t="s">
        <v>448</v>
      </c>
      <c r="B6" s="4" t="s">
        <v>32</v>
      </c>
    </row>
    <row spans="1:2" r="7">
      <c r="A7" s="4" t="s">
        <v>449</v>
      </c>
      <c r="B7" s="5" t="n">
        <v>-440962</v>
      </c>
    </row>
    <row spans="1:2" r="8">
      <c r="A8" s="4" t="s">
        <v>450</v>
      </c>
      <c r="B8" s="5" t="n">
        <v>7803282</v>
      </c>
    </row>
    <row spans="1:2" r="9">
      <c r="A9" s="4" t="s">
        <v>451</v>
      </c>
      <c r="B9" s="5" t="n">
        <v>7753282</v>
      </c>
    </row>
    <row spans="1:2" r="10">
      <c r="A10" s="3" t="s">
        <v>452</v>
      </c>
    </row>
    <row spans="1:2" r="11">
      <c r="A11" s="4" t="s">
        <v>453</v>
      </c>
      <c r="B11" s="9" t="n">
        <v>2.13</v>
      </c>
    </row>
    <row spans="1:2" r="12">
      <c r="A12" s="4" t="s">
        <v>454</v>
      </c>
      <c r="B12" s="9" t="n">
        <v>0.89</v>
      </c>
    </row>
    <row spans="1:2" r="13">
      <c r="A13" s="4" t="s">
        <v>455</v>
      </c>
      <c r="B13" s="4" t="s">
        <v>32</v>
      </c>
    </row>
    <row spans="1:2" r="14">
      <c r="A14" s="4" t="s">
        <v>456</v>
      </c>
      <c r="B14" s="9" t="n">
        <v>3.67</v>
      </c>
    </row>
    <row spans="1:2" r="15">
      <c r="A15" s="4" t="s">
        <v>457</v>
      </c>
      <c r="B15" s="10" t="n">
        <v>1.78</v>
      </c>
    </row>
    <row spans="1:2" r="16">
      <c r="A16" s="4" t="s">
        <v>458</v>
      </c>
      <c r="B16" s="9" t="n">
        <v>1.79</v>
      </c>
    </row>
    <row spans="1:2" r="17">
      <c r="A17" s="3" t="s">
        <v>459</v>
      </c>
    </row>
    <row spans="1:2" r="18">
      <c r="A18" s="4" t="s">
        <v>460</v>
      </c>
      <c r="B18" s="4" t="s">
        <v>467</v>
      </c>
    </row>
    <row spans="1:2" r="19">
      <c r="A19" s="4" t="s">
        <v>462</v>
      </c>
      <c r="B19" s="4" t="s">
        <v>468</v>
      </c>
    </row>
    <row spans="1:2" r="20">
      <c r="A20" s="4" t="s">
        <v>464</v>
      </c>
      <c r="B20"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69</v>
      </c>
      <c r="B1" s="2" t="s">
        <v>1</v>
      </c>
    </row>
    <row spans="1:3" r="2">
      <c r="B2" s="2" t="s">
        <v>2</v>
      </c>
      <c r="C2" s="2" t="s">
        <v>28</v>
      </c>
    </row>
    <row spans="1:3" r="3">
      <c r="A3" s="4" t="s">
        <v>470</v>
      </c>
      <c r="B3" s="7" t="n">
        <v>384</v>
      </c>
    </row>
    <row spans="1:3" r="4">
      <c r="A4" s="4" t="s">
        <v>471</v>
      </c>
      <c r="B4" s="5" t="n">
        <v>163</v>
      </c>
    </row>
    <row spans="1:3" r="5">
      <c r="A5" s="4" t="s">
        <v>472</v>
      </c>
      <c r="B5" s="5" t="n">
        <v>1</v>
      </c>
      <c r="C5" s="7" t="n">
        <v>34</v>
      </c>
    </row>
    <row spans="1:3" r="6">
      <c r="A6" s="4" t="s">
        <v>473</v>
      </c>
      <c r="B6" s="7" t="n">
        <v>1</v>
      </c>
      <c r="C6" s="5" t="n">
        <v>34</v>
      </c>
    </row>
    <row spans="1:3" r="7">
      <c r="A7" s="4" t="s">
        <v>311</v>
      </c>
    </row>
    <row spans="1:3" r="8">
      <c r="A8" s="4" t="s">
        <v>474</v>
      </c>
      <c r="B8" s="4" t="s">
        <v>32</v>
      </c>
    </row>
    <row spans="1:3" r="9">
      <c r="A9" s="4" t="s">
        <v>470</v>
      </c>
      <c r="B9" s="7" t="n">
        <v>669</v>
      </c>
    </row>
    <row spans="1:3" r="10">
      <c r="A10" s="4" t="s">
        <v>471</v>
      </c>
      <c r="B10" s="5" t="n">
        <v>0</v>
      </c>
    </row>
    <row spans="1:3" r="11">
      <c r="A11" s="4" t="s">
        <v>472</v>
      </c>
      <c r="B11" s="5" t="n">
        <v>0</v>
      </c>
      <c r="C11" s="5" t="n">
        <v>0</v>
      </c>
    </row>
    <row spans="1:3" r="12">
      <c r="A12" s="4" t="s">
        <v>473</v>
      </c>
      <c r="B12" s="7" t="n">
        <v>0</v>
      </c>
      <c r="C12" s="7" t="n">
        <v>0</v>
      </c>
    </row>
    <row spans="1:3" r="13">
      <c r="A13" s="4" t="s">
        <v>475</v>
      </c>
    </row>
    <row spans="1:3" r="14">
      <c r="A14" s="4" t="s">
        <v>476</v>
      </c>
      <c r="B14" s="9" t="n">
        <v>35.05</v>
      </c>
    </row>
    <row spans="1:3" r="15">
      <c r="A15" s="4" t="s">
        <v>477</v>
      </c>
    </row>
    <row spans="1:3" r="16">
      <c r="A16" s="4" t="s">
        <v>478</v>
      </c>
      <c r="B16" s="5" t="n">
        <v>3424</v>
      </c>
    </row>
    <row spans="1:3" r="17">
      <c r="A17" s="4" t="s">
        <v>479</v>
      </c>
    </row>
    <row spans="1:3" r="18">
      <c r="A18" s="4" t="s">
        <v>480</v>
      </c>
      <c r="B18" s="5" t="n">
        <v>7000000</v>
      </c>
    </row>
    <row spans="1:3" r="19">
      <c r="A19" s="4" t="s">
        <v>481</v>
      </c>
      <c r="B19" s="5" t="n">
        <v>4114802</v>
      </c>
    </row>
    <row spans="1:3" r="20">
      <c r="A20" s="4" t="s">
        <v>474</v>
      </c>
      <c r="B20" s="5" t="n">
        <v>1817000</v>
      </c>
    </row>
    <row spans="1:3" r="21">
      <c r="A21" s="4" t="s">
        <v>482</v>
      </c>
      <c r="B21" s="5" t="n">
        <v>1068198</v>
      </c>
    </row>
    <row spans="1:3" r="22">
      <c r="A22" s="4" t="s">
        <v>483</v>
      </c>
    </row>
    <row spans="1:3" r="23">
      <c r="A23" s="4" t="s">
        <v>478</v>
      </c>
      <c r="B23" s="5" t="n">
        <v>591791</v>
      </c>
    </row>
    <row spans="1:3" r="24">
      <c r="A24" s="4" t="s">
        <v>484</v>
      </c>
    </row>
    <row spans="1:3" r="25">
      <c r="A25" s="4" t="s">
        <v>478</v>
      </c>
      <c r="B25" s="5" t="n">
        <v>4058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7</v>
      </c>
      <c r="B1" s="2" t="s">
        <v>1</v>
      </c>
    </row>
    <row spans="1:3" r="2">
      <c r="B2" s="2" t="s">
        <v>2</v>
      </c>
      <c r="C2" s="2" t="s">
        <v>90</v>
      </c>
    </row>
    <row spans="1:3" r="3">
      <c r="A3" s="3" t="s">
        <v>118</v>
      </c>
    </row>
    <row spans="1:3" r="4">
      <c r="A4" s="4" t="s">
        <v>111</v>
      </c>
      <c r="B4" s="7" t="n">
        <v>-15081</v>
      </c>
      <c r="C4" s="7" t="n">
        <v>-22169</v>
      </c>
    </row>
    <row spans="1:3" r="5">
      <c r="A5" s="4" t="s">
        <v>119</v>
      </c>
      <c r="B5" s="5" t="n">
        <v>-4</v>
      </c>
      <c r="C5" s="5" t="n">
        <v>-168</v>
      </c>
    </row>
    <row spans="1:3" r="6">
      <c r="A6" s="3" t="s">
        <v>120</v>
      </c>
    </row>
    <row spans="1:3" r="7">
      <c r="A7" s="4" t="s">
        <v>121</v>
      </c>
      <c r="B7" s="5" t="n">
        <v>3150</v>
      </c>
      <c r="C7" s="5" t="n">
        <v>2856</v>
      </c>
    </row>
    <row spans="1:3" r="8">
      <c r="A8" s="4" t="s">
        <v>97</v>
      </c>
      <c r="B8" s="5" t="n">
        <v>1337</v>
      </c>
      <c r="C8" s="5" t="n">
        <v>354</v>
      </c>
    </row>
    <row spans="1:3" r="9">
      <c r="A9" s="4" t="s">
        <v>98</v>
      </c>
      <c r="B9" s="5" t="n">
        <v>3379</v>
      </c>
      <c r="C9" s="5" t="n">
        <v>753</v>
      </c>
    </row>
    <row spans="1:3" r="10">
      <c r="A10" s="4" t="s">
        <v>122</v>
      </c>
      <c r="B10" s="5" t="n">
        <v>-275</v>
      </c>
      <c r="C10" s="5" t="n">
        <v>5413</v>
      </c>
    </row>
    <row spans="1:3" r="11">
      <c r="A11" s="4" t="s">
        <v>123</v>
      </c>
      <c r="B11" s="7" t="n">
        <v>-566</v>
      </c>
      <c r="C11" s="5" t="n">
        <v>1028</v>
      </c>
    </row>
    <row spans="1:3" r="12">
      <c r="A12" s="4" t="s">
        <v>124</v>
      </c>
      <c r="B12" s="4" t="s">
        <v>32</v>
      </c>
      <c r="C12" s="5" t="n">
        <v>1945</v>
      </c>
    </row>
    <row spans="1:3" r="13">
      <c r="A13" s="4" t="s">
        <v>99</v>
      </c>
      <c r="B13" s="4" t="s">
        <v>32</v>
      </c>
      <c r="C13" s="5" t="n">
        <v>39</v>
      </c>
    </row>
    <row spans="1:3" r="14">
      <c r="A14" s="4" t="s">
        <v>125</v>
      </c>
      <c r="B14" s="7" t="n">
        <v>-2192</v>
      </c>
      <c r="C14" s="5" t="n">
        <v>823</v>
      </c>
    </row>
    <row spans="1:3" r="15">
      <c r="A15" s="4" t="s">
        <v>104</v>
      </c>
      <c r="B15" s="5" t="n">
        <v>91</v>
      </c>
      <c r="C15" s="7" t="n">
        <v>463</v>
      </c>
    </row>
    <row spans="1:3" r="16">
      <c r="A16" s="4" t="s">
        <v>126</v>
      </c>
      <c r="B16" s="5" t="n">
        <v>1152</v>
      </c>
      <c r="C16" s="4" t="s">
        <v>32</v>
      </c>
    </row>
    <row spans="1:3" r="17">
      <c r="A17" s="4" t="s">
        <v>127</v>
      </c>
      <c r="B17" s="5" t="n">
        <v>3158</v>
      </c>
      <c r="C17" s="7" t="n">
        <v>2543</v>
      </c>
    </row>
    <row spans="1:3" r="18">
      <c r="A18" s="4" t="s">
        <v>128</v>
      </c>
      <c r="B18" s="5" t="n">
        <v>1565</v>
      </c>
      <c r="C18" s="7" t="n">
        <v>1041</v>
      </c>
    </row>
    <row spans="1:3" r="19">
      <c r="A19" s="3" t="s">
        <v>129</v>
      </c>
    </row>
    <row spans="1:3" r="20">
      <c r="A20" s="4" t="s">
        <v>31</v>
      </c>
      <c r="B20" s="5" t="n">
        <v>-169</v>
      </c>
      <c r="C20" s="4" t="s">
        <v>32</v>
      </c>
    </row>
    <row spans="1:3" r="21">
      <c r="A21" s="4" t="s">
        <v>33</v>
      </c>
      <c r="B21" s="5" t="n">
        <v>1674</v>
      </c>
      <c r="C21" s="7" t="n">
        <v>-1005</v>
      </c>
    </row>
    <row spans="1:3" r="22">
      <c r="A22" s="4" t="s">
        <v>34</v>
      </c>
      <c r="B22" s="5" t="n">
        <v>21</v>
      </c>
      <c r="C22" s="5" t="n">
        <v>23</v>
      </c>
    </row>
    <row spans="1:3" r="23">
      <c r="A23" s="4" t="s">
        <v>35</v>
      </c>
      <c r="B23" s="7" t="n">
        <v>55</v>
      </c>
      <c r="C23" s="5" t="n">
        <v>-52</v>
      </c>
    </row>
    <row spans="1:3" r="24">
      <c r="A24" s="4" t="s">
        <v>130</v>
      </c>
      <c r="B24" s="4" t="s">
        <v>32</v>
      </c>
      <c r="C24" s="5" t="n">
        <v>396</v>
      </c>
    </row>
    <row spans="1:3" r="25">
      <c r="A25" s="4" t="s">
        <v>37</v>
      </c>
      <c r="B25" s="7" t="n">
        <v>-125</v>
      </c>
      <c r="C25" s="5" t="n">
        <v>-85</v>
      </c>
    </row>
    <row spans="1:3" r="26">
      <c r="A26" s="4" t="s">
        <v>49</v>
      </c>
      <c r="B26" s="7" t="n">
        <v>-4184</v>
      </c>
      <c r="C26" s="5" t="n">
        <v>3635</v>
      </c>
    </row>
    <row spans="1:3" r="27">
      <c r="A27" s="4" t="s">
        <v>50</v>
      </c>
      <c r="B27" s="4" t="s">
        <v>32</v>
      </c>
      <c r="C27" s="5" t="n">
        <v>-486</v>
      </c>
    </row>
    <row spans="1:3" r="28">
      <c r="A28" s="4" t="s">
        <v>51</v>
      </c>
      <c r="B28" s="7" t="n">
        <v>-48</v>
      </c>
      <c r="C28" s="5" t="n">
        <v>844</v>
      </c>
    </row>
    <row spans="1:3" r="29">
      <c r="A29" s="4" t="s">
        <v>52</v>
      </c>
      <c r="B29" s="5" t="n">
        <v>408</v>
      </c>
      <c r="C29" s="5" t="n">
        <v>245</v>
      </c>
    </row>
    <row spans="1:3" r="30">
      <c r="A30" s="4" t="s">
        <v>53</v>
      </c>
      <c r="B30" s="5" t="n">
        <v>-165</v>
      </c>
      <c r="C30" s="5" t="n">
        <v>416</v>
      </c>
    </row>
    <row spans="1:3" r="31">
      <c r="A31" s="4" t="s">
        <v>54</v>
      </c>
      <c r="B31" s="5" t="n">
        <v>-657</v>
      </c>
      <c r="C31" s="5" t="n">
        <v>2217</v>
      </c>
    </row>
    <row spans="1:3" r="32">
      <c r="A32" s="4" t="s">
        <v>131</v>
      </c>
      <c r="B32" s="7" t="n">
        <v>-7476</v>
      </c>
      <c r="C32" s="5" t="n">
        <v>1069</v>
      </c>
    </row>
    <row spans="1:3" r="33">
      <c r="A33" s="3" t="s">
        <v>132</v>
      </c>
    </row>
    <row spans="1:3" r="34">
      <c r="A34" s="4" t="s">
        <v>133</v>
      </c>
      <c r="B34" s="4" t="s">
        <v>32</v>
      </c>
      <c r="C34" s="5" t="n">
        <v>-28521</v>
      </c>
    </row>
    <row spans="1:3" r="35">
      <c r="A35" s="4" t="s">
        <v>134</v>
      </c>
      <c r="B35" s="7" t="n">
        <v>-143</v>
      </c>
      <c r="C35" s="5" t="n">
        <v>-3639</v>
      </c>
    </row>
    <row spans="1:3" r="36">
      <c r="A36" s="4" t="s">
        <v>135</v>
      </c>
      <c r="B36" s="7" t="n">
        <v>500</v>
      </c>
      <c r="C36" s="5" t="n">
        <v>1616</v>
      </c>
    </row>
    <row spans="1:3" r="37">
      <c r="A37" s="4" t="s">
        <v>136</v>
      </c>
      <c r="B37" s="4" t="s">
        <v>32</v>
      </c>
      <c r="C37" s="5" t="n">
        <v>8797</v>
      </c>
    </row>
    <row spans="1:3" r="38">
      <c r="A38" s="4" t="s">
        <v>137</v>
      </c>
      <c r="B38" s="4" t="s">
        <v>32</v>
      </c>
      <c r="C38" s="5" t="n">
        <v>3055</v>
      </c>
    </row>
    <row spans="1:3" r="39">
      <c r="A39" s="4" t="s">
        <v>138</v>
      </c>
      <c r="B39" s="4" t="s">
        <v>32</v>
      </c>
      <c r="C39" s="5" t="n">
        <v>2718</v>
      </c>
    </row>
    <row spans="1:3" r="40">
      <c r="A40" s="4" t="s">
        <v>139</v>
      </c>
      <c r="B40" s="4" t="s">
        <v>32</v>
      </c>
      <c r="C40" s="5" t="n">
        <v>-85</v>
      </c>
    </row>
    <row spans="1:3" r="41">
      <c r="A41" s="4" t="s">
        <v>140</v>
      </c>
      <c r="B41" s="4" t="s">
        <v>32</v>
      </c>
      <c r="C41" s="5" t="n">
        <v>-1834</v>
      </c>
    </row>
    <row spans="1:3" r="42">
      <c r="A42" s="4" t="s">
        <v>141</v>
      </c>
      <c r="B42" s="4" t="s">
        <v>32</v>
      </c>
      <c r="C42" s="5" t="n">
        <v>-274</v>
      </c>
    </row>
    <row spans="1:3" r="43">
      <c r="A43" s="4" t="s">
        <v>142</v>
      </c>
      <c r="B43" s="7" t="n">
        <v>357</v>
      </c>
      <c r="C43" s="7" t="n">
        <v>-18167</v>
      </c>
    </row>
    <row spans="1:3" r="44">
      <c r="A44" s="3" t="s">
        <v>143</v>
      </c>
    </row>
    <row spans="1:3" r="45">
      <c r="A45" s="4" t="s">
        <v>144</v>
      </c>
      <c r="B45" s="5" t="n">
        <v>-863</v>
      </c>
      <c r="C45" s="4" t="s">
        <v>32</v>
      </c>
    </row>
    <row spans="1:3" r="46">
      <c r="A46" s="4" t="s">
        <v>145</v>
      </c>
      <c r="B46" s="7" t="n">
        <v>2780</v>
      </c>
      <c r="C46" s="7" t="n">
        <v>6525</v>
      </c>
    </row>
    <row spans="1:3" r="47">
      <c r="A47" s="4" t="s">
        <v>146</v>
      </c>
      <c r="B47" s="4" t="s">
        <v>32</v>
      </c>
      <c r="C47" s="7" t="n">
        <v>21226</v>
      </c>
    </row>
    <row spans="1:3" r="48">
      <c r="A48" s="4" t="s">
        <v>147</v>
      </c>
      <c r="B48" s="7" t="n">
        <v>-100</v>
      </c>
      <c r="C48" s="4" t="s">
        <v>32</v>
      </c>
    </row>
    <row spans="1:3" r="49">
      <c r="A49" s="4" t="s">
        <v>148</v>
      </c>
      <c r="B49" s="4" t="s">
        <v>32</v>
      </c>
      <c r="C49" s="4" t="s">
        <v>32</v>
      </c>
    </row>
    <row spans="1:3" r="50">
      <c r="A50" s="4" t="s">
        <v>149</v>
      </c>
      <c r="B50" s="4" t="s">
        <v>32</v>
      </c>
      <c r="C50" s="7" t="n">
        <v>-5658</v>
      </c>
    </row>
    <row spans="1:3" r="51">
      <c r="A51" s="4" t="s">
        <v>150</v>
      </c>
      <c r="B51" s="4" t="s">
        <v>32</v>
      </c>
      <c r="C51" s="5" t="n">
        <v>-2321</v>
      </c>
    </row>
    <row spans="1:3" r="52">
      <c r="A52" s="4" t="s">
        <v>151</v>
      </c>
      <c r="B52" s="4" t="s">
        <v>32</v>
      </c>
      <c r="C52" s="5" t="n">
        <v>-400</v>
      </c>
    </row>
    <row spans="1:3" r="53">
      <c r="A53" s="4" t="s">
        <v>152</v>
      </c>
      <c r="B53" s="4" t="s">
        <v>32</v>
      </c>
      <c r="C53" s="5" t="n">
        <v>4</v>
      </c>
    </row>
    <row spans="1:3" r="54">
      <c r="A54" s="4" t="s">
        <v>153</v>
      </c>
      <c r="B54" s="7" t="n">
        <v>1817</v>
      </c>
      <c r="C54" s="5" t="n">
        <v>19376</v>
      </c>
    </row>
    <row spans="1:3" r="55">
      <c r="A55" s="4" t="s">
        <v>154</v>
      </c>
      <c r="B55" s="5" t="n">
        <v>-5302</v>
      </c>
      <c r="C55" s="5" t="n">
        <v>2278</v>
      </c>
    </row>
    <row spans="1:3" r="56">
      <c r="A56" s="4" t="s">
        <v>155</v>
      </c>
      <c r="B56" s="5" t="n">
        <v>6675</v>
      </c>
      <c r="C56" s="5" t="n">
        <v>6613</v>
      </c>
    </row>
    <row spans="1:3" r="57">
      <c r="A57" s="4" t="s">
        <v>156</v>
      </c>
      <c r="B57" s="5" t="n">
        <v>1373</v>
      </c>
      <c r="C57" s="5" t="n">
        <v>8891</v>
      </c>
    </row>
    <row spans="1:3" r="58">
      <c r="A58" s="3" t="s">
        <v>157</v>
      </c>
    </row>
    <row spans="1:3" r="59">
      <c r="A59" s="4" t="s">
        <v>158</v>
      </c>
      <c r="B59" s="7" t="n">
        <v>4764</v>
      </c>
      <c r="C59" s="7" t="n">
        <v>2843</v>
      </c>
    </row>
    <row spans="1:3" r="60">
      <c r="A60" s="4" t="s">
        <v>159</v>
      </c>
      <c r="B60" s="4" t="s">
        <v>32</v>
      </c>
      <c r="C60" s="4" t="s">
        <v>32</v>
      </c>
    </row>
    <row spans="1:3" r="61">
      <c r="A61" s="3" t="s">
        <v>160</v>
      </c>
    </row>
    <row spans="1:3" r="62">
      <c r="A62" s="4" t="s">
        <v>161</v>
      </c>
      <c r="B62" s="4" t="s">
        <v>32</v>
      </c>
      <c r="C62" s="7" t="n">
        <v>580</v>
      </c>
    </row>
    <row spans="1:3" r="63">
      <c r="A63" s="4" t="s">
        <v>162</v>
      </c>
      <c r="B63" s="7" t="n">
        <v>102</v>
      </c>
      <c r="C63" s="5" t="n">
        <v>2098</v>
      </c>
    </row>
    <row spans="1:3" r="64">
      <c r="A64" s="4" t="s">
        <v>163</v>
      </c>
      <c r="B64" s="4" t="s">
        <v>32</v>
      </c>
      <c r="C64" s="5" t="n">
        <v>10000</v>
      </c>
    </row>
    <row spans="1:3" r="65">
      <c r="A65" s="4" t="s">
        <v>164</v>
      </c>
      <c r="B65" s="4" t="s">
        <v>32</v>
      </c>
      <c r="C65" s="5" t="n">
        <v>1520</v>
      </c>
    </row>
    <row spans="1:3" r="66">
      <c r="A66" s="4" t="s">
        <v>165</v>
      </c>
      <c r="B66" s="4" t="s">
        <v>32</v>
      </c>
      <c r="C66" s="5" t="n">
        <v>2375</v>
      </c>
    </row>
    <row spans="1:3" r="67">
      <c r="A67" s="4" t="s">
        <v>166</v>
      </c>
      <c r="B67" s="4" t="s">
        <v>32</v>
      </c>
      <c r="C67" s="5" t="n">
        <v>2644</v>
      </c>
    </row>
    <row spans="1:3" r="68">
      <c r="A68" s="4" t="s">
        <v>167</v>
      </c>
      <c r="B68" s="4" t="s">
        <v>32</v>
      </c>
      <c r="C68" s="5" t="n">
        <v>5000</v>
      </c>
    </row>
    <row spans="1:3" r="69">
      <c r="A69" s="4" t="s">
        <v>168</v>
      </c>
      <c r="B69" s="4" t="s">
        <v>32</v>
      </c>
      <c r="C69" s="5" t="n">
        <v>285</v>
      </c>
    </row>
    <row spans="1:3" r="70">
      <c r="A70" s="4" t="s">
        <v>169</v>
      </c>
      <c r="B70" s="4" t="s">
        <v>32</v>
      </c>
      <c r="C70" s="5" t="n">
        <v>525</v>
      </c>
    </row>
    <row spans="1:3" r="71">
      <c r="A71" s="4" t="s">
        <v>170</v>
      </c>
      <c r="B71" s="4" t="s">
        <v>32</v>
      </c>
      <c r="C71" s="7" t="n">
        <v>427</v>
      </c>
    </row>
    <row spans="1:3" r="72">
      <c r="A72" s="4" t="s">
        <v>171</v>
      </c>
      <c r="B72" s="7" t="n">
        <v>1943</v>
      </c>
      <c r="C72" s="4" t="s">
        <v>32</v>
      </c>
    </row>
    <row spans="1:3" r="73">
      <c r="A73" s="4" t="s">
        <v>172</v>
      </c>
      <c r="B73" s="5" t="n">
        <v>13</v>
      </c>
      <c r="C73" s="7" t="n">
        <v>21</v>
      </c>
    </row>
    <row spans="1:3" r="74">
      <c r="A74" s="4" t="s">
        <v>173</v>
      </c>
      <c r="B74" s="5" t="n">
        <v>1678</v>
      </c>
      <c r="C74" s="4" t="s">
        <v>32</v>
      </c>
    </row>
    <row spans="1:3" r="75">
      <c r="A75" s="4" t="s">
        <v>174</v>
      </c>
      <c r="B75" s="5" t="n">
        <v>751</v>
      </c>
      <c r="C75" s="4" t="s">
        <v>32</v>
      </c>
    </row>
    <row spans="1:3" r="76">
      <c r="A76" s="4" t="s">
        <v>175</v>
      </c>
      <c r="B76" s="5" t="n">
        <v>5000</v>
      </c>
      <c r="C76" s="4" t="s">
        <v>32</v>
      </c>
    </row>
    <row spans="1:3" r="77">
      <c r="A77" s="4" t="s">
        <v>176</v>
      </c>
      <c r="B77" s="5" t="n">
        <v>8353</v>
      </c>
      <c r="C77" s="4" t="s">
        <v>32</v>
      </c>
    </row>
    <row spans="1:3" r="78">
      <c r="A78" s="4" t="s">
        <v>177</v>
      </c>
      <c r="B78" s="5" t="n">
        <v>28402</v>
      </c>
      <c r="C78" s="4" t="s">
        <v>32</v>
      </c>
    </row>
    <row spans="1:3" r="79">
      <c r="A79" s="4" t="s">
        <v>178</v>
      </c>
      <c r="B79" s="5" t="n">
        <v>2734</v>
      </c>
      <c r="C79" s="4" t="s">
        <v>32</v>
      </c>
    </row>
    <row spans="1:3" r="80">
      <c r="A80" s="4" t="s">
        <v>179</v>
      </c>
      <c r="B80" s="7" t="n">
        <v>160</v>
      </c>
      <c r="C80" s="4"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r="A1" s="1" t="s">
        <v>485</v>
      </c>
      <c r="B1" s="2" t="s">
        <v>1</v>
      </c>
      <c r="D1" s="2" t="s">
        <v>486</v>
      </c>
    </row>
    <row spans="1:4" r="2">
      <c r="B2" s="2" t="s">
        <v>2</v>
      </c>
      <c r="C2" s="2" t="s">
        <v>90</v>
      </c>
      <c r="D2" s="2" t="s">
        <v>28</v>
      </c>
    </row>
    <row spans="1:4" r="3">
      <c r="A3" s="4" t="s">
        <v>395</v>
      </c>
    </row>
    <row spans="1:4" r="4">
      <c r="A4" s="4" t="s">
        <v>487</v>
      </c>
      <c r="D4" s="7" t="n">
        <v>30</v>
      </c>
    </row>
    <row spans="1:4" r="5">
      <c r="A5" s="4" t="s">
        <v>488</v>
      </c>
      <c r="D5" s="5" t="n">
        <v>1853</v>
      </c>
    </row>
    <row spans="1:4" r="6">
      <c r="A6" s="4" t="s">
        <v>489</v>
      </c>
    </row>
    <row spans="1:4" r="7">
      <c r="A7" s="4" t="s">
        <v>490</v>
      </c>
      <c r="B7" s="7" t="n">
        <v>56</v>
      </c>
      <c r="C7" s="7" t="n">
        <v>167</v>
      </c>
    </row>
    <row spans="1:4" r="8">
      <c r="A8" s="4" t="s">
        <v>395</v>
      </c>
    </row>
    <row spans="1:4" r="9">
      <c r="A9" s="4" t="s">
        <v>376</v>
      </c>
      <c r="B9" s="5" t="n">
        <v>243</v>
      </c>
      <c r="D9" s="5" t="n">
        <v>21</v>
      </c>
    </row>
    <row spans="1:4" r="10">
      <c r="A10" s="4" t="s">
        <v>49</v>
      </c>
      <c r="B10" s="5" t="n">
        <v>4925</v>
      </c>
    </row>
    <row spans="1:4" r="11">
      <c r="A11" s="4" t="s">
        <v>491</v>
      </c>
      <c r="B11" s="7" t="n">
        <v>0</v>
      </c>
      <c r="D11" s="7" t="n">
        <v>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r="A1" s="1" t="s">
        <v>492</v>
      </c>
      <c r="B1" s="2" t="s">
        <v>378</v>
      </c>
    </row>
    <row spans="1:2" r="2">
      <c r="A2" s="4" t="s">
        <v>493</v>
      </c>
      <c r="B2" s="7" t="n">
        <v>28402</v>
      </c>
    </row>
    <row spans="1:2" r="3">
      <c r="A3" s="4" t="s">
        <v>494</v>
      </c>
    </row>
    <row spans="1:2" r="4">
      <c r="A4" s="4" t="s">
        <v>493</v>
      </c>
      <c r="B4" s="4" t="s">
        <v>32</v>
      </c>
    </row>
    <row spans="1:2" r="5">
      <c r="A5" s="4" t="s">
        <v>495</v>
      </c>
    </row>
    <row spans="1:2" r="6">
      <c r="A6" s="4" t="s">
        <v>493</v>
      </c>
      <c r="B6" s="4" t="s">
        <v>32</v>
      </c>
    </row>
    <row spans="1:2" r="7">
      <c r="A7" s="4" t="s">
        <v>496</v>
      </c>
    </row>
    <row spans="1:2" r="8">
      <c r="A8" s="4" t="s">
        <v>493</v>
      </c>
      <c r="B8" s="7" t="n">
        <v>284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s="1" t="s">
        <v>180</v>
      </c>
      <c r="B1" s="2" t="s">
        <v>1</v>
      </c>
    </row>
    <row spans="1:3" r="2">
      <c r="B2" s="2" t="s">
        <v>2</v>
      </c>
      <c r="C2" s="2" t="s">
        <v>90</v>
      </c>
    </row>
    <row spans="1:3" r="3">
      <c r="A3" s="3" t="s">
        <v>181</v>
      </c>
    </row>
    <row spans="1:3" r="4">
      <c r="A4" s="4" t="s">
        <v>182</v>
      </c>
      <c r="B4" s="4" t="s">
        <v>183</v>
      </c>
      <c r="C4" s="4" t="s">
        <v>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4</v>
      </c>
      <c r="B1" s="2" t="s">
        <v>1</v>
      </c>
    </row>
    <row spans="1:2" r="2">
      <c r="B2" s="2" t="s">
        <v>2</v>
      </c>
    </row>
    <row spans="1:2" r="3">
      <c r="A3" s="3" t="s">
        <v>185</v>
      </c>
    </row>
    <row spans="1:2" r="4">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8</v>
      </c>
      <c r="B1" s="2" t="s">
        <v>1</v>
      </c>
    </row>
    <row spans="1:2" r="2">
      <c r="B2" s="2" t="s">
        <v>2</v>
      </c>
    </row>
    <row spans="1:2" r="3">
      <c r="A3" s="3" t="s">
        <v>185</v>
      </c>
    </row>
    <row spans="1:2" r="4">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91</v>
      </c>
      <c r="B1" s="2" t="s">
        <v>1</v>
      </c>
    </row>
    <row spans="1:2" r="2">
      <c r="B2" s="2" t="s">
        <v>2</v>
      </c>
    </row>
    <row spans="1:2" r="3">
      <c r="A3" s="3" t="s">
        <v>192</v>
      </c>
    </row>
    <row spans="1:2" r="4">
      <c r="A4" s="4" t="s">
        <v>193</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Pa</vt:lpstr>
      <vt:lpstr>CONSOLIDATED STATEMENTS OF OPER</vt:lpstr>
      <vt:lpstr>CONSOLIDATED STATEMENTS OF CASH</vt:lpstr>
      <vt:lpstr>CONSOLIDATED STATEMENTS OF CAS6</vt:lpstr>
      <vt:lpstr>1. BASIS OF PRESENTATION</vt:lpstr>
      <vt:lpstr>2. DESCRIPTION OF BUSINESS</vt:lpstr>
      <vt:lpstr>3. SUMMARY OF SIGNIFICANT ACCOU</vt:lpstr>
      <vt:lpstr>4. GOING CONCERN</vt:lpstr>
      <vt:lpstr>5. OIL AND GAS PROPERTIES</vt:lpstr>
      <vt:lpstr>6. DEPOSIT FOR BUSINESS ACQUISI</vt:lpstr>
      <vt:lpstr>7. NOTES RECEIVABLE</vt:lpstr>
      <vt:lpstr>8. EQUITY METHOD INVESTMENTS</vt:lpstr>
      <vt:lpstr>9. NOTES PAYABLE</vt:lpstr>
      <vt:lpstr>10. INCOME TAXES</vt:lpstr>
      <vt:lpstr>11. COMMITMENTS AND CONTINGENCI</vt:lpstr>
      <vt:lpstr>12. SHAREHOLDERS' EQUITY</vt:lpstr>
      <vt:lpstr>13. STOCK OPTIONS AND WARRANTS</vt:lpstr>
      <vt:lpstr>14. RELATED PARTY TRANSACTIONS</vt:lpstr>
      <vt:lpstr>15. FAIR VALUE</vt:lpstr>
      <vt:lpstr>16. SUBSEQUENT EVENTS</vt:lpstr>
      <vt:lpstr>3. SUMMARY OF SIGNIFICANT ACC23</vt:lpstr>
      <vt:lpstr>5. OIL AND GAS PROPERTIES (Tabl</vt:lpstr>
      <vt:lpstr>7. NOTES RECEIVABLE (Tables)</vt:lpstr>
      <vt:lpstr>8. EQUITY METHOD INVESTMENTS (T</vt:lpstr>
      <vt:lpstr>10. INCOME TAXES (Tables)</vt:lpstr>
      <vt:lpstr>13. STOCK OPTIONS AND WARRANTS </vt:lpstr>
      <vt:lpstr>15. FAIR VALUE (Tables)</vt:lpstr>
      <vt:lpstr>3. SUMMARY OF SIGNIFICANT ACC30</vt:lpstr>
      <vt:lpstr>5. OIL AND GAS PROPERTIES (Deta</vt:lpstr>
      <vt:lpstr>5. OIL AND GAS PROPERTIES (De32</vt:lpstr>
      <vt:lpstr>5. OIL AND GAS PROPERTIES (De33</vt:lpstr>
      <vt:lpstr>5. OIL AND GAS PROPERTIES (De34</vt:lpstr>
      <vt:lpstr>5. OIL AND GAS PROPERTIES (De35</vt:lpstr>
      <vt:lpstr>7. NOTES RECEIVABLE (Details)</vt:lpstr>
      <vt:lpstr>7. NOTES RECEIVABLE (Details Na</vt:lpstr>
      <vt:lpstr>8. EQUITY METHOD INVESTMENTS (D</vt:lpstr>
      <vt:lpstr>8. EQUITY METHOD INVESTMENTS 39</vt:lpstr>
      <vt:lpstr>8. EQUITY METHOD INVESTMENTS 40</vt:lpstr>
      <vt:lpstr>8. EQUITY METHOD INVESTMENTS 41</vt:lpstr>
      <vt:lpstr>9. NOTES PAYABLE (Details (Narr</vt:lpstr>
      <vt:lpstr>10. INCOME TAXES (Details)</vt:lpstr>
      <vt:lpstr>10. INCOME TAXES (Details Narra</vt:lpstr>
      <vt:lpstr>11. COMMITMENTS AND CONTINGEN45</vt:lpstr>
      <vt:lpstr>12. SHAREHOLDERS' EQUITY (Detai</vt:lpstr>
      <vt:lpstr>13. STOCK OPTIONS AND WARRANT47</vt:lpstr>
      <vt:lpstr>13. STOCK OPTIONS AND WARRANT48</vt:lpstr>
      <vt:lpstr>13. STOCK OPTIONS AND WARRANT49</vt:lpstr>
      <vt:lpstr>14. RELATED PARTY TRANSACTIONS </vt:lpstr>
      <vt:lpstr>15. FAIR VALU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04:58Z</dcterms:created>
  <dcterms:modified xmlns:dcterms="http://purl.org/dc/terms/" xmlns:xsi="http://www.w3.org/2001/XMLSchema-instance" xsi:type="dcterms:W3CDTF">2015-11-13T17:04:58Z</dcterms:modified>
  <dc:title xmlns:dc="http://purl.org/dc/elements/1.1/">Untitled</dc:title>
  <dc:description xmlns:dc="http://purl.org/dc/elements/1.1/"/>
  <dc:subject xmlns:dc="http://purl.org/dc/elements/1.1/"/>
  <cp:keywords/>
  <cp:category/>
</cp:coreProperties>
</file>